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and Summar" sheetId="7" r:id="rId7"/>
    <s:sheet name="Reclassifications out of AOCI (" sheetId="8" r:id="rId8"/>
    <s:sheet name="Property, Plant and Equipment" sheetId="9" r:id="rId9"/>
    <s:sheet name="Inventories, Net" sheetId="10" r:id="rId10"/>
    <s:sheet name="Debt" sheetId="11" r:id="rId11"/>
    <s:sheet name="Additional Consolidated Balance" sheetId="12" r:id="rId12"/>
    <s:sheet name="Income Tax Expense (Benefit)" sheetId="13" r:id="rId13"/>
    <s:sheet name="Benefit Plans" sheetId="14" r:id="rId14"/>
    <s:sheet name="Contingencies" sheetId="15" r:id="rId15"/>
    <s:sheet name="Business Segment Information" sheetId="16" r:id="rId16"/>
    <s:sheet name="Common Shares" sheetId="17" r:id="rId17"/>
    <s:sheet name="Repurchases of Common Shares" sheetId="18" r:id="rId18"/>
    <s:sheet name="Share-Based Compensation" sheetId="19" r:id="rId19"/>
    <s:sheet name="Financial and Other Guarantees" sheetId="20" r:id="rId20"/>
    <s:sheet name="Forward and Swap Contracts" sheetId="21" r:id="rId21"/>
    <s:sheet name="Fair Value Measurements" sheetId="22" r:id="rId22"/>
    <s:sheet name="Restructuring (Notes)" sheetId="23" r:id="rId23"/>
    <s:sheet name="Business Acquisitions (Notes)" sheetId="24" r:id="rId24"/>
    <s:sheet name="U.K. Takeover Code Directors' C" sheetId="25" r:id="rId25"/>
    <s:sheet name="Nature of Operations and Summ26" sheetId="26" r:id="rId26"/>
    <s:sheet name="Reclassifications out of AOCI27" sheetId="27" r:id="rId27"/>
    <s:sheet name="Property, Plant and Equipment L" sheetId="28" r:id="rId28"/>
    <s:sheet name="Inventories, Net Level 3 (Table" sheetId="29" r:id="rId29"/>
    <s:sheet name="Debt Level 3 (Tables)" sheetId="30" r:id="rId30"/>
    <s:sheet name="Additional Consolidated Balan31" sheetId="31" r:id="rId31"/>
    <s:sheet name="Benefit Plans Level 3 (Tables)" sheetId="32" r:id="rId32"/>
    <s:sheet name="Business Segment Information Le" sheetId="33" r:id="rId33"/>
    <s:sheet name="Common Shares Level 3 (Tables)" sheetId="34" r:id="rId34"/>
    <s:sheet name="Share-Based Compensation Level " sheetId="35" r:id="rId35"/>
    <s:sheet name="Financial and Other Guarantees " sheetId="36" r:id="rId36"/>
    <s:sheet name="Forward and Swap Contracts Leve" sheetId="37" r:id="rId37"/>
    <s:sheet name="Fair Value Measurements Level 3" sheetId="38" r:id="rId38"/>
    <s:sheet name="Restructuring (Tables)" sheetId="39" r:id="rId39"/>
    <s:sheet name="Business Acquisitions (Tables)" sheetId="40" r:id="rId40"/>
    <s:sheet name="U.K. Takeover Code Directors'41" sheetId="41" r:id="rId41"/>
    <s:sheet name="Reclassifications out of AOCI42" sheetId="42" r:id="rId42"/>
    <s:sheet name="Property, Plant and Equipment43" sheetId="43" r:id="rId43"/>
    <s:sheet name="Inventories, Net Level 4 (Detai" sheetId="44" r:id="rId44"/>
    <s:sheet name="Debt Level 4 (Details)" sheetId="45" r:id="rId45"/>
    <s:sheet name="Additional Consolidated Balan46" sheetId="46" r:id="rId46"/>
    <s:sheet name="Income Tax Expense Unrecognized" sheetId="47" r:id="rId47"/>
    <s:sheet name="Benefit Plans Level 4 (Details)" sheetId="48" r:id="rId48"/>
    <s:sheet name="Business Segment Information 49" sheetId="49" r:id="rId49"/>
    <s:sheet name="Business Segment Information De" sheetId="50" r:id="rId50"/>
    <s:sheet name="Common Shares Level 4 (Details)" sheetId="51" r:id="rId51"/>
    <s:sheet name="Common Shares Common share opti" sheetId="52" r:id="rId52"/>
    <s:sheet name="Repurchases of Common Shares Le" sheetId="53" r:id="rId53"/>
    <s:sheet name="Share-Based Compensation Leve54" sheetId="54" r:id="rId54"/>
    <s:sheet name="Financial and Other Guarantee55" sheetId="55" r:id="rId55"/>
    <s:sheet name="Forward and Swap Contracts Le56" sheetId="56" r:id="rId56"/>
    <s:sheet name="Fair Value Measurements Level 4" sheetId="57" r:id="rId57"/>
    <s:sheet name="Subsequent Events Level 4 (Deta" sheetId="58" r:id="rId58"/>
    <s:sheet name="Restructuring (Details)" sheetId="59" r:id="rId59"/>
    <s:sheet name="Business Acquisitions (Details)" sheetId="60" r:id="rId60"/>
  </s:sheets>
  <s:definedNames/>
  <s:calcPr calcId="124519" calcMode="auto" fullCalcOnLoad="1"/>
</s:workbook>
</file>

<file path=xl/sharedStrings.xml><?xml version="1.0" encoding="utf-8"?>
<sst xmlns="http://schemas.openxmlformats.org/spreadsheetml/2006/main" uniqueCount="567">
  <si>
    <t>Document and Entity Information - shares</t>
  </si>
  <si>
    <t>6 Months Ended</t>
  </si>
  <si>
    <t>Sep. 30, 2015</t>
  </si>
  <si>
    <t>Oct. 23, 2015</t>
  </si>
  <si>
    <t>Entity Information [Line Items]</t>
  </si>
  <si>
    <t>Entity Registrant Name</t>
  </si>
  <si>
    <t>STERIS CORP</t>
  </si>
  <si>
    <t>Entity Central Index Key</t>
  </si>
  <si>
    <t>Document Type</t>
  </si>
  <si>
    <t>10-Q</t>
  </si>
  <si>
    <t>Document Period End Date</t>
  </si>
  <si>
    <t>Sep. 30,
		2015</t>
  </si>
  <si>
    <t>Amendment Flag</t>
  </si>
  <si>
    <t>false</t>
  </si>
  <si>
    <t>Document Fiscal Year Focus</t>
  </si>
  <si>
    <t>Document Fiscal Period Focus</t>
  </si>
  <si>
    <t>Q2</t>
  </si>
  <si>
    <t>Current Fiscal Year End Date</t>
  </si>
  <si>
    <t>--03-31</t>
  </si>
  <si>
    <t>Entity Current Reporting Status</t>
  </si>
  <si>
    <t>Yes</t>
  </si>
  <si>
    <t>Entity Filer Category</t>
  </si>
  <si>
    <t>Large Accelerated Filer</t>
  </si>
  <si>
    <t>Entity Common Stock, Shares Outstanding</t>
  </si>
  <si>
    <t>CONSOLIDATED BALANCE SHEETS (unaudited) - USD ($) $ / shares in Thousands, $ in Thousands</t>
  </si>
  <si>
    <t>Mar. 31, 2015</t>
  </si>
  <si>
    <t>Allowance for Doubtful Accounts Receivable, Current</t>
  </si>
  <si>
    <t>Current assets:</t>
  </si>
  <si>
    <t>Cash and cash equivalents</t>
  </si>
  <si>
    <t>Accounts receivable (net of allowances of $11,035 and $9,415, respectively)</t>
  </si>
  <si>
    <t>Inventories, net</t>
  </si>
  <si>
    <t>Deferred income tax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Income Taxes, Current</t>
  </si>
  <si>
    <t>Accrued payroll and other related liabilities</t>
  </si>
  <si>
    <t>Accrued expenses and other</t>
  </si>
  <si>
    <t>Total current liabilities</t>
  </si>
  <si>
    <t>Long-term indebtedness</t>
  </si>
  <si>
    <t>Other Liabilities, Noncurrent</t>
  </si>
  <si>
    <t>Total liabilities</t>
  </si>
  <si>
    <t>Commitments and contingencies (see note 9)</t>
  </si>
  <si>
    <t xml:space="preserve"> </t>
  </si>
  <si>
    <t>Serial preferred shares, without par value; 3,000 shares authorized; no shares issued or outstanding</t>
  </si>
  <si>
    <t>Common shares, without par value; 300,000 shares authorized; 70,040 shares issued; 59,914 and 59,675 shares outstanding, respectively</t>
  </si>
  <si>
    <t>Common shares held in treasury, 10,126 and 10,364 shares, respectively</t>
  </si>
  <si>
    <t>Retained earnings</t>
  </si>
  <si>
    <t>Accumulated other comprehensive income</t>
  </si>
  <si>
    <t>Total shareholders' equity</t>
  </si>
  <si>
    <t>Noncontrolling interest</t>
  </si>
  <si>
    <t>Total equity</t>
  </si>
  <si>
    <t>Total liabilities and equity</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mmon shares held in treasury, shares</t>
  </si>
  <si>
    <t>CONSOLIDATED BALANCE SHEETS (Parenthetical) - USD ($) $ / shares in Thousands, $ in Thousands</t>
  </si>
  <si>
    <t>Accounts Receivable Allowances</t>
  </si>
  <si>
    <t>Serial preferred shares without par value</t>
  </si>
  <si>
    <t>Serial preferred shares authorized</t>
  </si>
  <si>
    <t>Serial preferred shares issued</t>
  </si>
  <si>
    <t>Serial preferred shares outstanding</t>
  </si>
  <si>
    <t>Common shares without par value</t>
  </si>
  <si>
    <t>Common shares authorized</t>
  </si>
  <si>
    <t>Common shares issued</t>
  </si>
  <si>
    <t>Common shares outstanding</t>
  </si>
  <si>
    <t>CONSOLIDATED STATEMENTS OF OPERATIONS - USD ($) $ in Thousands</t>
  </si>
  <si>
    <t>3 Months Ended</t>
  </si>
  <si>
    <t>Sep. 30, 2014</t>
  </si>
  <si>
    <t>Revenues:</t>
  </si>
  <si>
    <t>Product</t>
  </si>
  <si>
    <t>Service</t>
  </si>
  <si>
    <t>Total revenues</t>
  </si>
  <si>
    <t>Cost of revenues:</t>
  </si>
  <si>
    <t>Total cost of revenues</t>
  </si>
  <si>
    <t>Gross Profit</t>
  </si>
  <si>
    <t>Operating expenses:</t>
  </si>
  <si>
    <t>Selling, general, and administrative</t>
  </si>
  <si>
    <t>Research and development</t>
  </si>
  <si>
    <t>Restructuring expenses</t>
  </si>
  <si>
    <t>Total operating expenses</t>
  </si>
  <si>
    <t>Income (loss) from operations</t>
  </si>
  <si>
    <t>Non-operating expenses, net:</t>
  </si>
  <si>
    <t>Interest expense</t>
  </si>
  <si>
    <t>Interest income and miscellaneous expense</t>
  </si>
  <si>
    <t>Total non-operating expenses, net</t>
  </si>
  <si>
    <t>Income (loss) before income tax expense (benefit)</t>
  </si>
  <si>
    <t>Income tax expense (benefit)</t>
  </si>
  <si>
    <t>Net (loss) income</t>
  </si>
  <si>
    <t>Net income (loss) per common share</t>
  </si>
  <si>
    <t>Basic</t>
  </si>
  <si>
    <t>Diluted</t>
  </si>
  <si>
    <t>Cash dividends declared per common share outstanding</t>
  </si>
  <si>
    <t>CONSOLIDATED STATEMENTS OF COMPREHENSIVE INCOME - USD ($) $ in Thousands</t>
  </si>
  <si>
    <t>Other Comprehensive (Income) Loss, Amortization Adjustment from AOCI, Pension and Other Postretirement Benefit Plans, for Net Prior Service Cost (Credit), Tax</t>
  </si>
  <si>
    <t>Other Comprehensive Income (Loss), Available-for-sale Securities, Tax</t>
  </si>
  <si>
    <t>Net Income (Loss) Attributable to Parent</t>
  </si>
  <si>
    <t>Other Comprehensive Income (Loss), Available-for-sale Securities Adjustment, Net of Tax</t>
  </si>
  <si>
    <t>Other Comprehensive Income (Loss), Pension and Other Postretirement Benefit Plans, Adjustment, Net of Tax</t>
  </si>
  <si>
    <t>Other Comprehensive Income (Loss), Finalization of Pension and Other Postretirement Benefit Plan Valuation, Net of Tax</t>
  </si>
  <si>
    <t>Other Comprehensive Income (Loss), Foreign Currency Transaction and Translation Adjustment, Net of Tax</t>
  </si>
  <si>
    <t>Other Comprehensive Income (Loss), Net of Tax, Portion Attributable to Parent</t>
  </si>
  <si>
    <t>Comprehensive Income (Loss), Net of Tax, Attributable to Parent</t>
  </si>
  <si>
    <t>CONSOLIDATED STATEMENTS OF CASH FLOWS - USD ($) $ in Thousands</t>
  </si>
  <si>
    <t>Adjustments to reconcile net (loss) income to net cash provided by operating activities:</t>
  </si>
  <si>
    <t>Depreciation, depletion, and amortization</t>
  </si>
  <si>
    <t>Deferred income taxes</t>
  </si>
  <si>
    <t>Share-based compensation</t>
  </si>
  <si>
    <t>Pension Expense</t>
  </si>
  <si>
    <t>Pension Contributions</t>
  </si>
  <si>
    <t>Loss on the disposal of property, plant, equipment, and intangibles, net</t>
  </si>
  <si>
    <t>Excess Tax Benefit from Share-based Compensation, Operating Activities</t>
  </si>
  <si>
    <t>Other items</t>
  </si>
  <si>
    <t>Changes in operating assets and liabilities:</t>
  </si>
  <si>
    <t>Accounts receivable, net</t>
  </si>
  <si>
    <t>Other current assets</t>
  </si>
  <si>
    <t>Accruals and other, net</t>
  </si>
  <si>
    <t>Net cash provided by operating activities</t>
  </si>
  <si>
    <t>Investing activities:</t>
  </si>
  <si>
    <t>Purchases of property, plant, equipment, and intangibles, net</t>
  </si>
  <si>
    <t>Proceeds from the sale of property, plant, equipment, and intangibles</t>
  </si>
  <si>
    <t>Investments in businesses, net of cash acquired</t>
  </si>
  <si>
    <t>Net cash used in investing activities</t>
  </si>
  <si>
    <t>Financing activities:</t>
  </si>
  <si>
    <t>Proceeds from Issuance of Private Placement</t>
  </si>
  <si>
    <t>Proceeds from (Repayments of) Lines of Credit</t>
  </si>
  <si>
    <t>Payments of Financing Costs</t>
  </si>
  <si>
    <t>Repurchases of common shares</t>
  </si>
  <si>
    <t>Cash dividends paid to common shareholders</t>
  </si>
  <si>
    <t>Stock option and other equity transactions, net</t>
  </si>
  <si>
    <t>Excess Tax Benefit from Share-based Compensation, Financing Activitie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Nature of Operations and Summary of Significant Accounting Policies</t>
  </si>
  <si>
    <t>Notes To Financial Statements [Abstract]</t>
  </si>
  <si>
    <t>Nature of Operations and Summary of Significant Accounting Policies Nature of Operations STERIS Corporation, an Ohio corporation, develops, manufactures and markets infection prevention, contamination control, microbial reduction, and surgical and gastrointestinal support products and services for healthcare, pharmaceutical, scientific, research, industrial, and governmental Customers throughout the world. As used in this Quarterly Report, STERIS Corporation and its subsidiaries together are called “STERIS,” the “Company,” “we,” “us,” or “our,” unless otherwise noted. We operate in three reportable business segments: Healthcare, Life Sciences, and STERIS Isomedix Services (“Isomedix”). We describe our business segments in note 10 to our consolidated financial statements titled, “Business Segment Information.” Our fiscal year ends on March 31. References in this Quarterly Report to a particular “year” or “year-end” mean our fiscal year. The significant accounting policies applied in preparing the accompanying consolidated financial statements of the Company are summarized below: Interim Financial Statements 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and cash flows for the periods presented. These interim consolidated financial statements should be read together with the consolidated financial statements and related notes included in our Annual Report on Form 10-K for the year ended March 31, 2015 dated May 27, 2015 . The Consolidated Balance Sheet at March 31, 2015 was derived from the audited consolidated financial statements at March 31, 2015 , but does not include all of the information and footnotes required by U.S. GAAP for complete financial statements.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come attributable to non-controlling interests is reported in the "Interest income and miscellaneous expense" line of our Consolidated Statements of Income and is not material.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six month periods ended September 30, 2015 are not necessarily indicative of results that may be expected for future quarters or for the full fiscal year ending March 31, 2016 . Recent Accounting Pronouncements Recently issued accounting standards impacting the Company are presented in the following table: Standard Date of Issuance Description Date of Adoption Effect on the financial statements or other significant matters Standards that have recently been adopted ASU 2015-03, "Simplifying the Presentation of Debt Issuance Costs" April 2015 The update requires capitalized debt issuance costs to be presented as a reduction to the carrying value of debt instead of being classified as a deferred charge, as currently required. This update is effective for all annual and interim periods beginning after December 15, 2015 and is required to be adopted retroactively for all periods presented. Early adoption is permitted. First Quarter Fiscal 2016 This update did not have a material impact on our consolidated financial position, results of operations or cash flows. Standards that have not yet been adopted ASU 2014-09, "Revenue from Contracts with Customer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7 and interim periods within that period. Early adoption is not permitted before the original public entity effective date of December 15, 2016. N/A We are currently in the process of evaluating the impact that the standard will have on our consolidated financial position, results of operations and cash flows. ASU 2015-16, Business Combinations (Topic 805): Simplifying the Accounting for Measurement- Period Adjustments September 2015 The FASB issued guidance that requires an acquirer in a business combination to recognize a measurement-period adjustment during the period in which it determines the amount, and eliminates the requirement for an acquirer to account for measurement-period adjustments retrospectively. The acquirer must also disclose the amounts and reasons for adjustments to the provisional amounts. The guidance is effective for fiscal years beginning after December 15, 2015, and interim periods within those fiscal years. Early adoption is permitted. N/A We are currently in the process of evaluating the impact that the guidance will have on our consolidated financial position, results of operations and cash flows. A detailed description of our significant and critical accounting policies, estimates, and assumptions is included in our consolidated financial statements included in our Annual Report on Form 10-K for the year ended March 31, 2015 dated May 27, 2015 . Our significant and critical accounting policies, estimates, and assumptions have not changed materially from March 31, 2015 .</t>
  </si>
  <si>
    <t>Reclassifications out of AOCI (Notes)</t>
  </si>
  <si>
    <t>Reclassifications out of AOCI [Abstract]</t>
  </si>
  <si>
    <t>Comprehensive Income (Loss) Note [Text Block]</t>
  </si>
  <si>
    <t>Reclassifications Out of Accumulated Other Comprehensive Income (Loss) Amounts in Accumulated Other Comprehensive Income (Loss) are presented net of the related tax. Foreign Currency Translation is not adjusted for income taxes. Changes in our Accumulated Other Comprehensive Income (Loss) balances, net of tax, for the three and six months ended September 30, 2015 were as follows: Gain (Loss) on Available for Sale Securities (1) Defined Benefit Plans (2) Foreign Currency Translation Total Accumulated Other Comprehensive Income Three Months Six Months Three Months Six Months Three Months Six Months Three Months Six Months Beginning Balance $ 220 $ 1,068 $ (9,042 ) $ (8,889 ) $ (45,050 ) $ (58,848 ) $ (53,872 ) $ (66,669 ) Other Comprehensive Income (Loss) before reclassifications (587 ) (1,517 ) 34,066 33,913 (21,841 ) (8,043 ) 11,638 24,353 Amounts reclassified from Accumulated Other Comprehensive Income (Loss) 35 117 (17,264 ) (17,264 ) — — (17,229 ) (17,147 ) Net current-period Other Comprehensive Income (Loss) (552 ) (1,400 ) 16,802 16,649 (21,841 ) (8,043 ) (5,591 ) 7,206 Balance at September 30, 2015 $ (332 ) $ (332 ) $ 7,760 $ 7,760 $ (66,891 ) $ (66,891 ) $ (59,463 ) $ (59,463 ) Details of amounts reclassified from Accumulated Other Comprehensive Income (Loss) are as follows: (1) Realized gain (loss) on available for sale securities is reported in the interest income and miscellaneous expense line of the Consolidated Statements of Income. (2) Amortization (gain) and settlement of defined benefit pension items is reported in the selling, general and administrative expense line of the Consolidated Statements of Income.</t>
  </si>
  <si>
    <t>Property, Plant and Equipment</t>
  </si>
  <si>
    <t>Property, Plant and Equipment [Line Items]</t>
  </si>
  <si>
    <t>Property, Plant and Equipment Information related to the major categories of our depreciable assets is as follows: September 30, March 31, Land and land improvements (1) $ 38,415 $ 40,668 Buildings and leasehold improvements 272,408 263,007 Machinery and equipment 386,004 375,555 Information systems 106,725 104,049 Radioisotope 298,852 289,778 Construction in progress (1) 57,951 47,690 Total property, plant, and equipment 1,160,355 1,120,747 Less: accumulated depreciation and depletion (655,000 ) (627,694 ) Property, plant, and equipment, net $ 505,355 $ 493,053 (1) Land is not depreciated. Construction in progress is not depreciated until placed in service.</t>
  </si>
  <si>
    <t>Inventories, Net</t>
  </si>
  <si>
    <t>Inventories, Net Inventories, net are stated at the lower of cost or market. We use the last-in, first-out (“LIFO”) and first-in, first-out cost methods. An actual valuation of inventory under the LIFO method is made only at the end of the fiscal year based on the inventory levels and costs at that time. Accordingly, interim LIFO calculations are based on management’s estimates of expected year-end inventory levels and are subject to the final fiscal year-end LIFO inventory valuation. Inventory costs include material, labor, and overhead. Inventories, net consisted of the following: September 30, March 31, Raw materials $ 76,165 $ 67,095 Work in process 23,885 22,696 Finished goods 121,201 107,695 LIFO reserve (17,972 ) (19,071 ) Reserve for excess and obsolete inventory (19,328 ) (17,597 ) Inventories, net $ 183,951 $ 160,818</t>
  </si>
  <si>
    <t>Debt</t>
  </si>
  <si>
    <t>Debt Indebtedness was as follows: September 30, March 31, Private Placement $ 686,318 $ 337,825 Credit Agreement and Swing Line Facility 143,500 283,250 Total long term debt $ 829,818 $ 621,075 Additional information regarding our indebtedness is included in the notes to our consolidated financial statements included in our Quarterly Report on Form 10-Q for the quarter ended June 30, 2015, dated August 7, 2015, and our Annual Report on Form 10-K for the year ended March 31, 2015 , dated May 27, 2015 .</t>
  </si>
  <si>
    <t>Additional Consolidated Balance Sheets Information</t>
  </si>
  <si>
    <t>Additional Consolidated Balance Sheet Information Additional information related to our Consolidated Balance Sheets is as follows: September 30, March 31, Accrued payroll and other related liabilities: Compensation and related items $ 15,941 $ 16,680 Accrued vacation/paid time off 6,832 5,539 Accrued bonuses 15,202 30,159 Accrued employee commissions 10,504 12,842 Accrued pension — 6,186 Other postretirement benefit obligations-current portion 2,789 2,789 Other employee benefit plans' obligations-current portion 909 610 Total accrued payroll and other related liabilities $ 52,177 $ 74,805 Accrued expenses and other: Deferred revenues $ 36,938 $ 34,910 Self-insured risk reserves-current portion 7,460 6,897 Accrued dealer commissions 13,336 13,591 Accrued warranty 5,326 5,579 Asset retirement obligation-current portion — 1,092 Other 57,818 39,963 Total accrued expenses and other $ 120,878 $ 102,032 Other liabilities: Self-insured risk reserves-long-term portion $ 12,052 $ 12,052 Other postretirement benefit obligations-long-term portion 17,358 18,489 Defined benefit pension plans obligations-long-term portion 177 119 Other employee benefit plans obligations-long-term portion 5,449 6,634 Asset retirement obligation-long-term portion 8,504 6,991 Other 9,296 3,049 Total other liabilities $ 52,836 $ 47,334</t>
  </si>
  <si>
    <t>Income Tax Expense (Benefit)</t>
  </si>
  <si>
    <t>Income Tax Expense Income tax expense includes United States federal, state and local, and foreign income taxes, and is based on reported pre-tax income. The effective income tax rates for the three-month periods ended September 30, 2015 and 2014 were 45.2% and 36.1% , respectively. During the second quarter of fiscal 2016, we were unfavorably impacted by acquisition costs that are capitalized for tax purposes. The effective income tax rates for the six-month periods ended September 30, 2015 and 2014 were 39.4% and 37.0% , respectively. Income tax expense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our ability to use tax credits and net operating loss carry forwards, and available tax planning alternatives. As of March 31, 2015 and September 30, 2015, we had no unrecognized tax benefits and have not recorded any liability for interest and penalties. We operate in numerous taxing jurisdictions and are subject to regular examinations by various United States federal, state and local authorities, as well as foreign jurisdictions. We are no longer subject to United States federal examinations for years before fiscal 2015 and, with limited exceptions, we are no longer subject to United States state and local or non-United States income tax examinations by tax authorities for years before fiscal 2011. We remain subject to tax authority audits in various jurisdictions wherever we do business. We do not expect the results of these examinations to have a material adverse effect on our consolidated financial statements.</t>
  </si>
  <si>
    <t>Benefit Plans</t>
  </si>
  <si>
    <t>Benefit Plans We provide defined benefit pension plans for certain former manufacturing and plant administrative personnel as determined by collective bargaining agreements or employee benefit standards set at the time of acquisition of certain businesses. In addition to providing pension benefits to certain employees, we sponsor an unfunded postretirement welfare benefits plan for two groups of United States employees, including some of the same employees who receive pension benefits. Benefits under this plan include retiree life insurance and retiree medical coverage, including prescription drug coverage. In July 2014, the Board of Directors of American Sterilizer Company (“AMSCO”) approved the termination of the American Sterilizer Company Retirement Income Plan (“Plan”) effective October 1, 2014. An Application for Determination was filed with the Internal Revenue Service (IRS) on August 22, 2014, with respect to the Plan termination. A Form 500 Standard Termination Notice was filed with the Pension Benefit Guaranty Corporation ("PBGC") on November 17, 2014. The 60-day PBGC waiting period lapsed without objection by the PBGC. AMSCO received a favorable determination from the IRS regarding the termination. On August 19, 2015, an annuity contract was purchased from Massachusetts Mutual Life Insurance Company to provide Plan benefits. Plan assets were converted to cash to fund the purchase. The purchase price of the annuity contract was $51,805 . An additional employer contribution of $4,687 was made to the Plan to fund the annuity purchase obligation on August 26, 2015. As a result the purchase of the annuity, we recognized a pension settlement of $26,515 . In addition, plan benefits and benefit administration became the responsibility of the annuity provider. The assumptions used to measure the benefit obligation as of March 31, 2015 reflect this effort. Additional information regarding our defined benefit pension plans and other postretirement benefits plan is included in our consolidated financial statements included in our Annual Report on Form 10-K for the year ended March 31, 2015 , dated May 27, 2015 . Components of the net periodic benefit cost for our defined benefit pension plans and other postretirement medical benefits plan were as follows: Defined Benefit Pension Plans Other Postretirement Benefits Plan Three Months Ended September 30, 2015 2014 2015 2014 Service cost $ 11 $ 35 $ — $ — Interest cost 224 471 148 173 Expected return on plan assets (403 ) (785 ) — — Amortization of loss 241 277 207 180 Settlement 26,515 — — — Amortization of prior service cost — — (815 ) (816 ) Net periodic benefit cost $ 26,588 $ (2 ) $ (460 ) $ (463 ) Defined Benefit Pension Plans Other Postretirement Benefits Plan Six Months Ended September 30, 2015 2014 2015 2014 Service cost $ 27 $ 70 $ — $ — Interest cost 560 944 296 346 Expected return on plan assets (1,008 ) (1,570 ) — — Amortization of loss 602 553 414 360 Settlement 26,515 — — — Amortization of prior service cost — — (1,631 ) (1,631 ) Net periodic benefit cost $ 26,696 $ (3 ) $ (921 ) $ (925 ) We contribute amounts to the defined benefit pension plans at least sufficient to meet the minimum requirements as stated in applicable employee benefit laws and local tax laws. We record liabilities for the difference between the fair value of the plan assets and the benefit obligation (the projected benefit obligation for pension plans and the accumulated postretirement benefit obligation for other postretirement benefits plans) on our accompanying Consolidated Balance Sheets.</t>
  </si>
  <si>
    <t>Contingencies</t>
  </si>
  <si>
    <t>Commitments and Contingencies Disclosure [Abstract]</t>
  </si>
  <si>
    <t>Schedule of Loss Contingencies by Contingency [Text Block]</t>
  </si>
  <si>
    <t>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 On May 23, 2014, the Company received a warning letter from the FDA regarding an inspection that the FDA concluded on January 8, 2014 at our STERIS Isomedix Services facility located in Libertyville, Illinois. The facility primarily provides microbial reduction services for certain medical device Customers. Among other matters, the FDA warning letter asserts that certain processes and procedures observed during the inspection did not conform to current Good Manufacturing Practices for medical devices as required by Title 21 CFR Part 820 and, as a result, that certain devices processed at the subject facility are adulterated within the meaning of the Federal Food, Drug and Cosmetic Act. Since the inspection, the Company has provided detailed responses to the FDA regarding its corrective actions, and has continued to work diligently to remediate the FDA’s concerns. We do not believe that this inspection was a result of Customer complaints and there have been no reports of patient injury. We do not expect this situation to have a material adverse effect on our operations or financial condition. On December 19, 2014 a purported shareholder of STERIS filed a Verified Stockholder Derivative Complaint in the Court of Common Pleas, Cuyahoga County, Ohio (the “Court”), against the members of STERIS’s board of directors and certain officers of STERIS, challenging the excise tax make-whole payments approved by STERIS’s board of directors in connection with the proposed combination of Synergy Health plc (“Synergy”) and STERIS (the “Combination”). STERIS was named as a nominal defendant in the action. The case is captioned St. Lucie County Fire District Firefighters’ Pension Trust Fund v. Rosebrough, Jr., et al., Case No. CV 14 837749 (the “Action”). On September 28, 2015, the defendants reached an agreement in principle with plaintiff, regarding a settlement of the Action, and that agreement is reflected in a memorandum of understanding. In connection with the contemplated settlement, STERIS agreed to make certain additional disclosures related to the make-whole payments, which disclosures were reported on the Company’s Form 8-K dated September 28, 2015, and also agreed not to grant any new stock compensation subject to Section 4985 of the Internal Revenue Code to any of the individual defendants in the Action until six months following the closing date of the Combination. The memorandum of understanding contemplates that the parties will enter into a stipulation of settlement, which will be subject to customary conditions, including the approval of the Court. In addition, in connection with the settlement, the parties have agreed to negotiate in good faith regarding the amount of attorneys’ fees and expenses that shall be paid to plaintiff’s counsel in connection with the Action. There can be no assurance that the parties will ultimately enter into a stipulation of settlement or that the Court will approve any stipulation of settlement. In such event, the proposed settlement as contemplated by the memorandum of understanding may be terminated. On May 28, 2015, the Federal Trade Commission (“FTC”) brought an administrative complaint against STERIS and Synergy, seeking to block the Combination. The next day the FTC filed suit against STERIS and Synergy in the United District Court for the Northern District of Ohio (“District Court”) seeking to enjoin the Combination until the administrative challenge was adjudicated. Both complaints alleged that Synergy was an “actual potential competitor” with STERIS in the market for contracted sterilization services. The FTC contended that, but for the Combination, Synergy would enter the U.S. market with a new sterilization modality and compete against STERIS at some point in the future. On September 24, 2015, the District Court issued an Opinion and Order that denied the FTC’s request to enjoin the Combination. On October 1, 2015, the FTC stated publicly that it has decided to not appeal the decision of the District Court. Also on October 1, 2015, STERIS and Synergy filed a motion in the FTC’s administrative law proceeding requesting that the FTC withdraw its administrative challenge to the Combination. On October 7, 2015, the FTC issued an order withdrawing the matter from adjudication, the effect of which is to stay the administrative proceeding until the FTC determines whether it will proceed with the administrative challenge. The FTC has not issued its decision to date. On July 8, 2015, the United States District Court for the Northern District of Ohio issued an Order terminating the April 20, 2010 consent decree entered into by two Company employees and the United States. The consent decree related to U.S. Food and Drug Administration (FDA) allegations regarding the Company’s now discontinued SYSTEM 1 ® liquid chemical sterilization system. As a result of the termination of the consent decree, the Company is no longer subject to any court order related to its FDA regulatory compliance. Other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following portions of our Annual Report on Form 10-K for the year ended March 31, 2015 dated May 27, 2015: “Business - Information with respect to our Business in General - Government Regulation”, and the “Risk Factor” titled “We may be adversely affected by product liability claims or other legal actions or regulatory or compliance matters, including the Consent Decree”.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foreign jurisdictions. Tax positions are settled primarily through the completion of audits within each individual jurisdiction or the closing of the applicable statute of limitation. Changes in applicable tax law or other events may also require us to revise past estimates. Additional information regarding our contingencies is included in Item 7 of Part II titled, “Management's Discussion and Analysis of Financial Conditions and Results of Operations,” of our Annual Report on Form 10-K for the year ended March 31, 2015 dated May 27, 2015, and in Item 1 of Part II of this Form 10-Q titled, “Legal Proceedings.”</t>
  </si>
  <si>
    <t>Business Segment Information</t>
  </si>
  <si>
    <t xml:space="preserve"> Business Segment Information We operate and report in three business segments: Healthcare, Life Sciences, and Isomedix. Corporate and other, which is presented separately, contains the Defense and Industrial business unit plus costs that are associated with being a publicly traded company and certain other corporate costs. Our Healthcare segment manufactures and sells capital equipment, accessory, consumable, and service solutions to healthcare providers, including acute care hospitals, surgery and gastrointestinal centers. These solutions aid our Customers in improving the safety, quality, and productivity of their surgical, sterile processing, gastrointestinal, and emergency environments. Our Life Sciences segment manufactures and sells capital equipment, formulated cleaning chemistries, and service solutions to pharmaceutical companies, and private and public research facilities around the globe. Our Isomedix segment operates through a network of facilities located in North America. We sell a comprehensive array of contract sterilization services using gamma irradiation and ethylene oxide (“EO”) technologies as well as an array of laboratory testing services. We provide microbial reduction services based on Customer specifications to companies that supply products to the healthcare, industrial, and consumer products industries. Financial information for each of our segments is presented in the following table. Operating income (loss) for each segment is calculated as the segment’s gross profit less direct expenses and indirect cost allocations, which results in the full allocation of all distribution and research and development expenses, and the partial allocation of corporate costs. These allocations are based upon variables such as segment headcount and revenues. In addition, the Healthcare segment is responsible for the management of all but one manufacturing facility and uses standard cost to sell products to the Life Sciences segment. Corporate and other includes the gross profit and direct expenses of the Defense and Industrial business unit, as well as certain unallocated corporate costs related to being a publicly traded company and legacy pension and post-retirement benefits. The fiscal 2016 periods include expense of $26,515 resulting from the settlement of the legacy American Sterilizer Company Retirement Income Plan obligation (please refer to Note 8 titled, "Benefit Plans" for more information). The accounting policies for reportable segments are the same as those for the consolidated Company. For the three and six month periods ended September 30, 2015 , revenues from a single Customer did not represent ten percent or more of any reportable segment’s revenues. Additional information regarding our segments is included in our consolidated financial statements included in our Annual Report on Form 10-K for the year ended March 31, 2015 dated May 27, 2015 . Financial information for each of our segments is presented in the following tables: Three Months Ended September 30, Six Months Ended September 30, 2015 2014 2015 2014 Revenues: Healthcare $ 362,289 $ 351,169 $ 691,616 $ 653,979 Life Sciences 71,040 59,148 127,812 117,762 Isomedix 55,839 51,850 109,528 103,043 Total reportable segments 489,168 462,167 928,956 874,784 Corporate and other 729 562 843 588 Total revenues $ 489,897 $ 462,729 $ 929,799 $ 875,372 Operating income: Healthcare $ 20,336 $ 29,943 $ 38,011 $ 47,909 Life Sciences 18,092 13,048 31,325 24,993 Isomedix 14,784 14,399 30,034 30,590 Total reportable segments 53,212 57,390 99,370 103,492 Corporate and other (30,549 ) (3,967 ) (32,491 ) (5,901 ) Total operating income $ 22,663 $ 53,423 $ 66,879 $ 97,591</t>
  </si>
  <si>
    <t>Common Shares</t>
  </si>
  <si>
    <t>Earnings Per Share [Text Block]</t>
  </si>
  <si>
    <t>Common Shares We calculate basic earnings per common share based upon the weighted average number of common shares outstanding. We calculate diluted earnings per share based upon the weighted average number of common shares outstanding plus the dilutive effect of common share equivalents calculated using the treasury stock method. The following is a summary of common shares and common share equivalents outstanding used in the calculations of basic and diluted earnings per share: Three Months Ended September 30, Six Months Ended September 30, 2015 2014 2015 2014 Denominator (shares in thousands): Weighted average common shares outstanding—basic 59,897 59,375 59,832 59,272 Dilutive effect of common share equivalents 473 645 496 645 Weighted average common shares outstanding and common share equivalents—diluted 60,370 60,020 60,328 59,917 Options to purchase the following number of common shares were outstanding but excluded from the computation of diluted earnings per share because the combined exercise prices, unamortized fair values, and assumed tax benefits upon exercise were greater than the average market price for the common shares during the periods, so including these options would be anti-dilutive: Three Months Ended September 30, Six Months Ended September 30, 2015 2014 2015 2014 (shares in thousands) Number of common share options 419 486 235 416</t>
  </si>
  <si>
    <t>Repurchases of Common Shares</t>
  </si>
  <si>
    <t>Schedule of Treasury Stock by Class [Text Block]</t>
  </si>
  <si>
    <t>Repurchases of Common Shares During the first half of fiscal 2016, we obtained 191,959 of our common shares in connection with stock based compensation award programs. At September 30, 2015 , $86,939 of STERIS common shares remained authorized for repurchase pursuant to the most recent Board approved repurchase authorization (the March 2008 Board Authorization). Also, 10,125,519 common shares were held in treasury at September 30, 2015 .</t>
  </si>
  <si>
    <t>Share-Based Compensation</t>
  </si>
  <si>
    <t>Disclosure of Compensation Related Costs, Share-based Payments [Abstract]</t>
  </si>
  <si>
    <t>Share-Based Compensation We maintain a long-term incentive plan that makes available common shares for grants, at the discretion of the Compensation Committee of the Board of Directors, to officers, directors, and key employees in the form of stock options, restricted shares, restricted share units, stock appreciation rights and common share grants. Stock options provide the right to purchase our common shares at the market price on the date of grant, subject to the terms of the option plans and agreements. Generally, one-fourth of the stock options granted become exercisable for each full year of employment following the grant date. Stock options granted generally expire 10 years after the grant date, or earlier if the option holder is no longer employed by us. Restricted shares and restricted share units generally may cliff vest after a four year period or vest in tranches of one-fourth of the number granted for each full year of employment after the grant date. As of September 30, 2015 , 2,245,941 shares remained available for grant under the long-term incentive plan. The fair value of share-based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 The following weighted-average assumptions were used for options granted during the first half of fiscal 2016 and fiscal 2015 : Fiscal 2016 Fiscal 2015 Risk-free interest rate 1.51 % 1.89% Expected life of options 5.69 years 5.75 years Expected dividend yield of stock 1.40 % 1.87% Expected volatility of stock 25.06 % 29.86% The risk-free interest rate is based upon the U.S. Treasury yield curve. The expected life of options is reflective of our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1.55% and 1.46% was applied in fiscal 2016 and 2015 ,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Options Weighted Average Exercise Price Average Remaining Contractual Term Aggregate Intrinsic Value Outstanding at March 31, 2015 1,759,890 $ 37.03 Granted 366,700 66.88 Exercised (242,345 ) 33.39 Forfeited (31,837 ) 54.31 Canceled (500 ) 24.45 Outstanding at September 30, 2015 1,851,908 $ 43.12 6.5 years $ 41,164 Exercisable at September 30, 2015 1,090,975 $ 33.87 4.9 years $ 33,928 We estimate that 746,415 of the non-vested stock options outstanding at September 30, 2015 will ultimately vest. The aggregate intrinsic value in the table above represents the total pre-tax difference between the $64.97 closing price of our common shares on September 30, 2015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common shares. The total intrinsic value of stock options exercised during the first half of fiscal 2016 and fiscal 2015 was $8,295 and $8,245 , respectively. Net cash proceeds from the exercise of stock options were $8,111 and $8,686 for the first half of fiscal 2016 and fiscal 2015 , respectively. The tax benefit from shared-based compensation was $4,676 and $4,505 for the first half of fiscal 2016 and fiscal 2015 , respectively. The weighted average grant date fair value of stock option grants was $14.66 and $13.41 for the first half of fiscal 2016 and fiscal 2015 , respectively. Stock appreciation rights (“SARS”) carry generally the same terms and vesting requirements as stock options except that they are settled in cash upon exercise and therefore, are classified as liabilities. The fair value of the outstanding SARS as of September 30, 2015 and 2014 was $1,954 and $1,506 , respectively. The fair value of outstanding SARs is revalued at each reporting date and the related liability and expense are adjusted appropriately. A summary of the non-vested restricted share activity is presented below: Number of Restricted Shares Number of Restricted Share Units Weighted-Average Grant Date Fair Value Non-vested at March 31, 2015 851,173 32,800 $ 42.98 Granted 223,601 18,369 66.48 Vested (202,353 ) (12,071 ) 39.84 Canceled (37,964 ) — 49.38 Non-vested at September 30, 2015 834,457 39,098 $ 49.98 Restricted shares granted are valued based on the closing stock price at the grant date. The value of restricted shares that vested during the first half of fiscal 2016 was $7,814 . Restricted share units carry generally the same terms and vesting requirements as restricted stock except that they may be settled in stock or cash upon vesting. Those that are settled in cash are classified as liabilities. All outstanding cash-settled restricted share units vested in the first quarter of fiscal 2016. The fair value of outstanding cash-settled restricted share units as of March 31, 2015 was $334 . The fair value of each cash-settled restricted share unit is revalued at each reporting date and the related liability and expense are adjusted appropriately. As of September 30, 2015 , there was a total of $36,547 in unrecognized compensation cost related to nonvested share-based compensation granted under our share-based compensation plans. We expect to recognize the cost over a weighted average period of 2.39 years .</t>
  </si>
  <si>
    <t>Financial and Other Guarantees</t>
  </si>
  <si>
    <t>Product Warranty Disclosure [Text Block]</t>
  </si>
  <si>
    <t>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first half of fiscal 2016 were as follows: Balance, March 31, 2015 $ 5,579 Warranties issued during the period 5,078 Settlements made during the period (5,331 ) Balance, September 30, 2015 $ 5,326 We also sell product maintenance contracts to our Customers. These contracts range in terms from one to five years and require us to maintain and repair the product over the maintenance contract term. We initially record amounts due from Customers under these contracts as a liability for deferred service contract revenue on the accompanying Consolidated Balance Sheets within “Accrued expenses and other.” The liability recorded for such deferred service revenue was $34,023 and $30,720 as of September 30, 2015 and March 31, 2015 , respectively. Such deferred revenue is then amortized on a straight-line basis over the contract term and recognized as service revenue on our accompanying Consolidated Statements of Income. The activity related to the liability for deferred service contract revenues is excluded from the table presented above.</t>
  </si>
  <si>
    <t>Forward and Swap Contracts</t>
  </si>
  <si>
    <t>Derivative Instruments and Hedging Activities Disclosure [Text Block]</t>
  </si>
  <si>
    <t>Forward and Swap Contracts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September 30, 2015 , we held foreign currency forward contracts to buy 50 million Mexican pesos, and 3 million British pounds sterling. At September 30, 2015 , we held commodity swap contracts to buy 317.1 thousand pounds of nickel. Asset Derivatives Liability Derivatives Fair Value at Fair Value at Fair Value at Fair Value at Balance Sheet Location September 30, 2015 March 31, 2015 September 30, 2015 March 31, 2015 Prepaid &amp; Other $ — $ 12 $ — $ — Accrued expenses and other $ — $ — $ 723 $ 616 The following table presents the impact of derivative instruments and their location within the Consolidated Statements of Income: Location of gain (loss) recognized in income Amount of gain (loss) recognized in income Three Months Ended September 30, Six Months Ended September 30, 2015 2014 2015 2014 Foreign currency forward contracts Selling, general and administrative $ (693 ) $ (426 ) $ (261 ) $ (147 ) Commodity swap contracts Cost of revenues $ (288 ) $ (347 ) $ (333 ) $ 314</t>
  </si>
  <si>
    <t>Fair Value Measurements</t>
  </si>
  <si>
    <t>Fair Value Disclosures [Text Block]</t>
  </si>
  <si>
    <t>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September 30, 2015 and March 31, 2015: Fair Value Measurements at September 30, 2015 and March 31, 2015 Using Carrying Value Quoted Prices in Active Markets for Identical Assets Significant Other Observable Inputs Significant Unobservable Inputs Level 1 Level 2 Level 3 September 30 March 31 September 30 March 31 September 30 March 31 September 30 March 31 Assets: Cash and cash equivalents (1) $ 162,187 $ 167,689 $ 140,176 $ 148,944 $ 22,011 $ 18,745 $ — $ — Forward and swap contracts (2) — 12 — — — 12 — — Investments (3) 6,549 8,332 6,549 8,332 — — — — Liabilities: Forward and swap contracts (2 ) $ 723 $ 616 $ — $ — $ 723 $ 616 $ — $ — Deferred compensation plans (3) 3,150 3,757 3,150 3,757 — — — — Long term debt (4) 829,818 621,075 — — 830,967 641,131 — — Contingent consideration obligations (5) 7,071 2,500 — — — — 7,071 2,500 (1) Money market fund holdings are classified as level two as active market quoted prices are not available. (2) The fair values of forward and swap contracts are based on period-end forward rates and reflect the value of the amount that we would pay or receive for the contracts involving the same notional amounts and maturity dates. (3)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 (4) We estimate the fair value of our principal amount of long-term debt using discounted cash flow analyses, based on our current incremental borrowing rates for similar types of borrowing arrangements. (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t September 30, 2015 are summarized as follows: Contingent Consideration Balance at March 31, 2015 $ 2,500 Additions 5,000 Payments (122 ) Foreign currency translation adjustments (1) (307 ) Balance at September 30, 2015 $ 7,071 (1) Reported in other comprehensive income (loss) . Information regarding our investments is as follows: Investments at September 30, 2015 and March 31, 2015 Cost Unrealized Gains Unrealized Losses (2) Fair Value September 30 March 31 September 30 March 31 September 30 March 31 September 30 March 31 Available-for-sale securities: Marketable equity securities (1) $ 4,681 $ 4,681 $ — $ — $ (1,224 ) $ — $ 3,457 $ 4,681 Mutual funds 2,414 2,677 678 974 — — 3,092 3,651 Total available-for-sale securities $ 7,095 $ 7,358 $ 678 $ 974 $ (1,224 ) $ — $ 6,549 $ 8,332 (1) Our marketable equity securities have been in a unrealized loss position for less than 12 months. (2) Amounts reported include the impact of foreign currency movements relative to the U.S. dollar.</t>
  </si>
  <si>
    <t>Restructuring (Notes)</t>
  </si>
  <si>
    <t>Restructuring and Related Activities [Abstract]</t>
  </si>
  <si>
    <t>Restructuring and Related Activities Disclosure [Text Block]</t>
  </si>
  <si>
    <t>Restructuring Fiscal 2014 Restructuring Plan. During the fourth quarter of fiscal 2014, we adopted and announced a targeted restructuring plan primarily focused on the closure of our Hopkins manufacturing facility located in Mentor, Ohio (the “Fiscal 2014 Restructuring Plan”). As a result of this plan, we will transfer operations located at Hopkins to other North American locations. We believe that by closing the operations at Hopkins we will more effectively utilize our existing North American manufacturing network while reducing operating costs. Since the inception of the Restructuring Plan we have incurred pre-tax expenses totaling $19,008 related to these actions, of which $10,914 was recorded as restructuring expenses and $8,094 was recorded in cost of revenues, with restructuring expenses of $16,932 , $796 , and $1,280 related to the Healthcare, Life Sciences and Isomedix segments, respectively. We do not expect to incur any significant additional restructuring expenses related to this plan. These actions are intended to enhance profitability and improve efficiencies. The following tables summarize our total pre-tax restructuring expenses for the second quarter and first six months of fiscal 2016 and fiscal 2015: Fiscal 2014 Restructuring Plan Three months ended September 30, 2015 (1) Six months ended September 30, 2015 (2) Severance and other compensation related costs $ (43 ) $ (849 ) Asset impairment and accelerated depreciation 19 19 Lease termination obligation and other (13 ) 67 Product rationalization 22 299 Total restructuring expenses $ (15 ) $ (464 ) (1) Includes $41 in expense recorded to cost to revenues on Consolidated Statements of Income. (2) Includes $318 in expense recorded to cost to revenues on Consolidated Statements of Income. Fiscal 2014 Restructuring Plan Three months ended September 30, 2014 (1) Six months ended September 30, 2014 (2) Severance and other compensation related costs $ 1,176 $ 980 Asset impairment and accelerated depreciation — (38 ) Lease termination obligation and other 95 157 Product rationalization (336 ) (450 ) Total restructuring expenses $ 935 $ 649 (1) Includes ($336) in expense recorded to cost to revenues on Consolidated Statements of Income. (2) Includes ($450) in expense recorded to cost to revenues on Consolidated Statements of Income. Liabilities related to restructuring activities are recorded as current liabilities on the accompanying Consolidated Balance Sheets within “Accrued payroll and other related liabilities” and “Accrued expenses and other.” The following table summarizes our restructuring liability balances and activity: Fiscal 2014 Restructuring Plan Fiscal 2016 March 31, Provision (1) Payments (1) September 30, Severance and termination benefits $ 2,531 $ (700 ) $ (239 ) $ 1,592 Lease termination obligations and other 356 — (86 ) 270 Total $ 2,887 $ (700 ) $ (325 ) $ 1,862 (1) Certain amounts reported include the impact of foreign currency movements relative to the U.S. dollar.</t>
  </si>
  <si>
    <t>Business Acquisitions (Notes)</t>
  </si>
  <si>
    <t>Business Combinations [Abstract]</t>
  </si>
  <si>
    <t>Business Combination Disclosure [Text Block]</t>
  </si>
  <si>
    <t>Business Acquisitions Proposed Combination with Synergy Health plc On October 13, 2014, we announced that we were commencing a "recommended offer" under U.K. law to acquire all outstanding shares of Synergy Health plc (“Synergy”) in a cash and stock transaction valued at £19.50 ( $31.35 ) per Synergy share, or a total of approximately $1.9 billion based on STERIS’s closing stock price of $56.38 per share on October 10, 2014, through a newly formed U.K. entity that also would indirectly acquire all of the outstanding stock of STERIS (the "Combination"). Based on STERIS’s closing stock price of $67.00 and exchange rates as of February 3, 2015, the total value of the cash and stock transaction is approximately $2.1 billion or £23.42 ( $35.52 ) per Synergy share. The Combination is subject to certain customary closing conditions. We are endeavoring to close the Combination on or about November 2, 2015. Total costs of approximately $29,767 before tax, were incurred during the first six months of fiscal year 2016 related to the Combination and are reported in selling, general and administrative expense. Fiscal 2016 Acquisitions On July 31, 2015 we acquired all of the outstanding shares of General Econopak, Inc. (“Gepco”) for a purchase price of $176,260 in cash, subject to a customary working capital adjustment. Gepco is a Pennsylvania-based manufacturer of product solutions in the areas of sterility maintenance, barrier protection, and sterile cleanroom products for pharmaceutical, biotechnology and veterinary Customers. Gepco will be integrated into our Life Sciences business segment. The purchase price was financed through a combination of credit facility borrowings and cash on hand. The allocation of premium to intangibles and goodwill is preliminary and will be finalized after the valuation reports are completed. We anticipate that the acquisition will qualify for joint election tax benefit under Section 338 (h)(10) of the Internal Revenue Code. We recorded $2,350 of acquisition related costs, which are reported in selling, general and administrative expense. On June 12, 2015 we acquired the capital stock of Black Diamond Video, Inc. ( "Black Diamond"), a California-based developer and provider of operating room integration systems. The purchase price was approximately $51,096 , which includes deferred consideration of $6,000 , to be paid approximately twelve months after the closing date, and contingent consideration of $5,000 , and is subject to a working capital adjustment. The transaction consideration paid at closing was funded with cash on hand. Black Diamond is being integrated into our Healthcare business segment. The allocation of premium to intangibles and goodwill is preliminary and will be finalized after the valuation reports are completed. We also completed four other minor purchases that continued to expand our service offerings in the Healthcare and Life Sciences segments. The aggregate purchase price associated with these transactions was approximately $6,940 , including potential contingent consideration of $1,760 . The Consolidated Financial Statements include the operating results of the fiscal 2016 acquisitions from the acquisition dates. Pro-forma results of operations for the fiscal 2015 periods have not been presented because the effects of the acquisition were not material to our financial results. Acquisition related costs associated with fiscal 2016 acquisitions with the exception of Gepco, have not been significant. The table below summarizes the preliminary allocation of the purchase price to the net assets acquired based on fair values at the acquisition date. Gepco (1) Black Diamond (1) Other Acquisitions Cash $ 1,108 $ — $ — Accounts receivable 4,161 2,966 647 Inventory 1,926 3,309 109 Property, plant and equipment 946 607 140 Other assets 1,621 43 — Intangible assets 67,189 15,035 2,169 Goodwill 100,782 39,449 4,127 Total assets acquired 177,733 61,409 7,192 Accounts payable (236 ) (2,567 ) (251 ) Current liabilities (1,237 ) (1,958 ) (1 ) Non-current liabilities — (5,788 ) — Total liabilities assumed (1,473 ) (10,313 ) (252 ) Net assets acquired $ 176,260 $ 51,096 $ 6,940 (1) Purchase price allocation is still preliminary as of September 30, 2015, as valuations have not been finalized.</t>
  </si>
  <si>
    <t>Purchase price allocation is still preliminary as of September 30, 2015, as valuations have not been finalized. Gepco (1) Black Diamond (1) Other Acquisitions Cash $ 1,108 $ — $ — Accounts receivable 4,161 2,966 647 Inventory 1,926 3,309 109 Property, plant and equipment 946 607 140 Other assets 1,621 43 — Intangible assets 67,189 15,035 2,169 Goodwill 100,782 39,449 4,127 Total assets acquired 177,733 61,409 7,192 Accounts payable (236 ) (2,567 ) (251 ) Current liabilities (1,237 ) (1,958 ) (1 ) Non-current liabilities — (5,788 ) — Total liabilities assumed (1,473 ) (10,313 ) (252 ) Net assets acquired $ 176,260 $ 51,096 $ 6,940</t>
  </si>
  <si>
    <t>U.K. Takeover Code Directors' Confirmation (Notes)</t>
  </si>
  <si>
    <t>U.K Takeover Code Directors' Confirmation [Abstract]</t>
  </si>
  <si>
    <t>U.K. Takeover Code Directors' Confirmation [Text Block]</t>
  </si>
  <si>
    <t>U.K. Takeover Code Directors’ Confirmation Under Rule 28.1 of the U.K.’s City Code on Takeovers and Mergers (the “Takeover Code”) which applies in light of our proposed acquisition of Synergy Health, our directors must provide a so-called “directors’ confirmation” in respect of our Consolidated Net Income for the three months ended September 30, 2015 reported in this Quarterly Report on Form 10-Q (the “Net Income Statement”) since it constitutes an unaudited profit estimate for the purposes of the Takeover Code. Accordingly, our directors confirm that: (i) the Consolidated Statement of Income for the three months ended September 30, 2015, has been properly compiled on the basis of the assumptions contained or referred to in this Quarterly Report; and (ii) the basis of accounting used for the purposes of preparing the Consolidated Statement of Income for the three months ended September 30, 2015, is consistent with our accounting policies.</t>
  </si>
  <si>
    <t>Nature of Operations and Summary of Significant Accounting Policies Policies (Policies)</t>
  </si>
  <si>
    <t>Quarterly Financial Information Disclosure [Abstract]</t>
  </si>
  <si>
    <t>Consolidation, Policy [Policy Text Block]</t>
  </si>
  <si>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come attributable to non-controlling interests is reported in the "Interest income and miscellaneous expense" line of our Consolidated Statements of Income and is not material.</t>
  </si>
  <si>
    <t>Use of Estimates, Policy [Policy Text Block]</t>
  </si>
  <si>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six month periods ended September 30, 2015 are not necessarily indicative of results that may be expected for future quarters or for the full fiscal year ending March 31, 2016 .</t>
  </si>
  <si>
    <t>New Accounting Pronouncements, Policy [Policy Text Block]</t>
  </si>
  <si>
    <t>Recent Accounting Pronouncements Recently issued accounting standards impacting the Company are presented in the following table: Standard Date of Issuance Description Date of Adoption Effect on the financial statements or other significant matters Standards that have recently been adopted ASU 2015-03, "Simplifying the Presentation of Debt Issuance Costs" April 2015 The update requires capitalized debt issuance costs to be presented as a reduction to the carrying value of debt instead of being classified as a deferred charge, as currently required. This update is effective for all annual and interim periods beginning after December 15, 2015 and is required to be adopted retroactively for all periods presented. Early adoption is permitted. First Quarter Fiscal 2016 This update did not have a material impact on our consolidated financial position, results of operations or cash flows. Standards that have not yet been adopted ASU 2014-09, "Revenue from Contracts with Customer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update is effective for annual periods beginning after December 15, 2017 and interim periods within that period. Early adoption is not permitted before the original public entity effective date of December 15, 2016. N/A We are currently in the process of evaluating the impact that the standard will have on our consolidated financial position, results of operations and cash flows. ASU 2015-16, Business Combinations (Topic 805): Simplifying the Accounting for Measurement- Period Adjustments September 2015 The FASB issued guidance that requires an acquirer in a business combination to recognize a measurement-period adjustment during the period in which it determines the amount, and eliminates the requirement for an acquirer to account for measurement-period adjustments retrospectively. The acquirer must also disclose the amounts and reasons for adjustments to the provisional amounts. The guidance is effective for fiscal years beginning after December 15, 2015, and interim periods within those fiscal years. Early adoption is permitted. N/A We are currently in the process of evaluating the impact that the guidance will have on our consolidated financial position, results of operations and cash flows.</t>
  </si>
  <si>
    <t>Reclassifications out of AOCI (Tables)</t>
  </si>
  <si>
    <t>Schedule of Accumulated Other Comprehensive Income (Loss) [Table Text Block]</t>
  </si>
  <si>
    <t xml:space="preserve"> Changes in our Accumulated Other Comprehensive Income (Loss) balances, net of tax, for the three and six months ended September 30, 2015 were as follows: Gain (Loss) on Available for Sale Securities (1) Defined Benefit Plans (2) Foreign Currency Translation Total Accumulated Other Comprehensive Income Three Months Six Months Three Months Six Months Three Months Six Months Three Months Six Months Beginning Balance $ 220 $ 1,068 $ (9,042 ) $ (8,889 ) $ (45,050 ) $ (58,848 ) $ (53,872 ) $ (66,669 ) Other Comprehensive Income (Loss) before reclassifications (587 ) (1,517 ) 34,066 33,913 (21,841 ) (8,043 ) 11,638 24,353 Amounts reclassified from Accumulated Other Comprehensive Income (Loss) 35 117 (17,264 ) (17,264 ) — — (17,229 ) (17,147 ) Net current-period Other Comprehensive Income (Loss) (552 ) (1,400 ) 16,802 16,649 (21,841 ) (8,043 ) (5,591 ) 7,206 Balance at September 30, 2015 $ (332 ) $ (332 ) $ 7,760 $ 7,760 $ (66,891 ) $ (66,891 ) $ (59,463 ) $ (59,463 ) Details of amounts reclassified from Accumulated Other Comprehensive Income (Loss) are as follows: (1) Realized gain (loss) on available for sale securities is reported in the interest income and miscellaneous expense line of the Consolidated Statements of Income. (2) Amortization (gain) and settlement of defined benefit pension items is reported in the selling, general and administrative expense line of the Consolidated Statements of Income.</t>
  </si>
  <si>
    <t>Property, Plant and Equipment Level 3 (Tables)</t>
  </si>
  <si>
    <t>Property, Plant and Equipment [Table Text Block]</t>
  </si>
  <si>
    <t>Information related to the major categories of our depreciable assets is as follows: September 30, March 31, Land and land improvements (1) $ 38,415 $ 40,668 Buildings and leasehold improvements 272,408 263,007 Machinery and equipment 386,004 375,555 Information systems 106,725 104,049 Radioisotope 298,852 289,778 Construction in progress (1) 57,951 47,690 Total property, plant, and equipment 1,160,355 1,120,747 Less: accumulated depreciation and depletion (655,000 ) (627,694 ) Property, plant, and equipment, net $ 505,355 $ 493,053 (1) Land is not depreciated. Construction in progress is not depreciated until placed in service.</t>
  </si>
  <si>
    <t>Inventories, Net Level 3 (Tables)</t>
  </si>
  <si>
    <t>Schedule of Inventory, Current [Table Text Block]</t>
  </si>
  <si>
    <t>Inventory costs include material, labor, and overhead. Inventories, net consisted of the following: September 30, March 31, Raw materials $ 76,165 $ 67,095 Work in process 23,885 22,696 Finished goods 121,201 107,695 LIFO reserve (17,972 ) (19,071 ) Reserve for excess and obsolete inventory (19,328 ) (17,597 ) Inventories, net $ 183,951 $ 160,818</t>
  </si>
  <si>
    <t>Debt Level 3 (Tables)</t>
  </si>
  <si>
    <t>Schedule of Debt [Table Text Block]</t>
  </si>
  <si>
    <t>Indebtedness was as follows: September 30, March 31, Private Placement $ 686,318 $ 337,825 Credit Agreement and Swing Line Facility 143,500 283,250 Total long term debt $ 829,818 $ 621,075</t>
  </si>
  <si>
    <t>Additional Consolidated Balance Sheets Information Level 3 (Tables)</t>
  </si>
  <si>
    <t>Schedule of Accrued Liabilities [Table Text Block]</t>
  </si>
  <si>
    <t>Additional information related to our Consolidated Balance Sheets is as follows: September 30, March 31, Accrued payroll and other related liabilities: Compensation and related items $ 15,941 $ 16,680 Accrued vacation/paid time off 6,832 5,539 Accrued bonuses 15,202 30,159 Accrued employee commissions 10,504 12,842 Accrued pension — 6,186 Other postretirement benefit obligations-current portion 2,789 2,789 Other employee benefit plans' obligations-current portion 909 610 Total accrued payroll and other related liabilities $ 52,177 $ 74,805 Accrued expenses and other: Deferred revenues $ 36,938 $ 34,910 Self-insured risk reserves-current portion 7,460 6,897 Accrued dealer commissions 13,336 13,591 Accrued warranty 5,326 5,579 Asset retirement obligation-current portion — 1,092 Other 57,818 39,963 Total accrued expenses and other $ 120,878 $ 102,032 Other liabilities: Self-insured risk reserves-long-term portion $ 12,052 $ 12,052 Other postretirement benefit obligations-long-term portion 17,358 18,489 Defined benefit pension plans obligations-long-term portion 177 119 Other employee benefit plans obligations-long-term portion 5,449 6,634 Asset retirement obligation-long-term portion 8,504 6,991 Other 9,296 3,049 Total other liabilities $ 52,836 $ 47,334</t>
  </si>
  <si>
    <t>Benefit Plans Level 3 (Tables)</t>
  </si>
  <si>
    <t>Defined Benefit Plan Disclosure [Line Items]</t>
  </si>
  <si>
    <t>Schedule of Defined Benefit Plans Disclosures [Table Text Block]</t>
  </si>
  <si>
    <t>Components of the net periodic benefit cost for our defined benefit pension plans and other postretirement medical benefits plan were as follows: Defined Benefit Pension Plans Other Postretirement Benefits Plan Three Months Ended September 30, 2015 2014 2015 2014 Service cost $ 11 $ 35 $ — $ — Interest cost 224 471 148 173 Expected return on plan assets (403 ) (785 ) — — Amortization of loss 241 277 207 180 Settlement 26,515 — — — Amortization of prior service cost — — (815 ) (816 ) Net periodic benefit cost $ 26,588 $ (2 ) $ (460 ) $ (463 ) Defined Benefit Pension Plans Other Postretirement Benefits Plan Six Months Ended September 30, 2015 2014 2015 2014 Service cost $ 27 $ 70 $ — $ — Interest cost 560 944 296 346 Expected return on plan assets (1,008 ) (1,570 ) — — Amortization of loss 602 553 414 360 Settlement 26,515 — — — Amortization of prior service cost — — (1,631 ) (1,631 ) Net periodic benefit cost $ 26,696 $ (3 ) $ (921 ) $ (925 )</t>
  </si>
  <si>
    <t>Business Segment Information Level 3 (Tables)</t>
  </si>
  <si>
    <t>Schedule of Segment Reporting Information, by Segment [Table Text Block]</t>
  </si>
  <si>
    <t>Financial information for each of our segments is presented in the following tables: Three Months Ended September 30, Six Months Ended September 30, 2015 2014 2015 2014 Revenues: Healthcare $ 362,289 $ 351,169 $ 691,616 $ 653,979 Life Sciences 71,040 59,148 127,812 117,762 Isomedix 55,839 51,850 109,528 103,043 Total reportable segments 489,168 462,167 928,956 874,784 Corporate and other 729 562 843 588 Total revenues $ 489,897 $ 462,729 $ 929,799 $ 875,372 Operating income: Healthcare $ 20,336 $ 29,943 $ 38,011 $ 47,909 Life Sciences 18,092 13,048 31,325 24,993 Isomedix 14,784 14,399 30,034 30,590 Total reportable segments 53,212 57,390 99,370 103,492 Corporate and other (30,549 ) (3,967 ) (32,491 ) (5,901 ) Total operating income $ 22,663 $ 53,423 $ 66,879 $ 97,591</t>
  </si>
  <si>
    <t>Common Shares Level 3 (Tables)</t>
  </si>
  <si>
    <t>Schedule of Weighted Average Number of Shares [Table Text Block]</t>
  </si>
  <si>
    <t>The following is a summary of common shares and common share equivalents outstanding used in the calculations of basic and diluted earnings per share: Three Months Ended September 30, Six Months Ended September 30, 2015 2014 2015 2014 Denominator (shares in thousands): Weighted average common shares outstanding—basic 59,897 59,375 59,832 59,272 Dilutive effect of common share equivalents 473 645 496 645 Weighted average common shares outstanding and common share equivalents—diluted 60,370 60,020 60,328 59,917</t>
  </si>
  <si>
    <t>Schedule of Antidilutive Securities Excluded from Computation of Earnings Per Share [Table Text Block]</t>
  </si>
  <si>
    <t>Options to purchase the following number of common shares were outstanding but excluded from the computation of diluted earnings per share because the combined exercise prices, unamortized fair values, and assumed tax benefits upon exercise were greater than the average market price for the common shares during the periods, so including these options would be anti-dilutive: Three Months Ended September 30, Six Months Ended September 30, 2015 2014 2015 2014 (shares in thousands) Number of common share options 419 486 235 416</t>
  </si>
  <si>
    <t>Share-Based Compensation Level 3 (Tables)</t>
  </si>
  <si>
    <t>Schedule of Assumptions Used</t>
  </si>
  <si>
    <t>The following weighted-average assumptions were used for options granted during the first half of fiscal 2016 and fiscal 2015 : Fiscal 2016 Fiscal 2015 Risk-free interest rate 1.51 % 1.89% Expected life of options 5.69 years 5.75 years Expected dividend yield of stock 1.40 % 1.87% Expected volatility of stock 25.06 % 29.86%</t>
  </si>
  <si>
    <t>Schedule of Share-based Compensation Arrangement by Share-based Payment Award, Options, Vested and Expected to Vest, Outstanding</t>
  </si>
  <si>
    <t>A summary of share option activity is as follows: Number of Options Weighted Average Exercise Price Average Remaining Contractual Term Aggregate Intrinsic Value Outstanding at March 31, 2015 1,759,890 $ 37.03 Granted 366,700 66.88 Exercised (242,345 ) 33.39 Forfeited (31,837 ) 54.31 Canceled (500 ) 24.45 Outstanding at September 30, 2015 1,851,908 $ 43.12 6.5 years $ 41,164 Exercisable at September 30, 2015 1,090,975 $ 33.87 4.9 years $ 33,928</t>
  </si>
  <si>
    <t>Schedule of Share-based Compensation, Restricted Stock and Restricted Stock Units Activity</t>
  </si>
  <si>
    <t>A summary of the non-vested restricted share activity is presented below: Number of Restricted Shares Number of Restricted Share Units Weighted-Average Grant Date Fair Value Non-vested at March 31, 2015 851,173 32,800 $ 42.98 Granted 223,601 18,369 66.48 Vested (202,353 ) (12,071 ) 39.84 Canceled (37,964 ) — 49.38 Non-vested at September 30, 2015 834,457 39,098 $ 49.98</t>
  </si>
  <si>
    <t>Financial and Other Guarantees Level 3 (Tables)</t>
  </si>
  <si>
    <t>Schedule of Guarantor Obligations [Table Text Block]</t>
  </si>
  <si>
    <t>Changes in our warranty liability during the first half of fiscal 2016 were as follows: Balance, March 31, 2015 $ 5,579 Warranties issued during the period 5,078 Settlements made during the period (5,331 ) Balance, September 30, 2015 $ 5,326</t>
  </si>
  <si>
    <t>Forward and Swap Contracts Level 3 (Tables)</t>
  </si>
  <si>
    <t>Schedule of Derivative Instruments in Statement of Financial Position, Fair Value [Table Text Block]</t>
  </si>
  <si>
    <t xml:space="preserve"> Asset Derivatives Liability Derivatives Fair Value at Fair Value at Fair Value at Fair Value at Balance Sheet Location September 30, 2015 March 31, 2015 September 30, 2015 March 31, 2015 Prepaid &amp; Other $ — $ 12 $ — $ — Accrued expenses and other $ — $ — $ 723 $ 616</t>
  </si>
  <si>
    <t>Schedule of Derivative Instruments, Gain (Loss) in Statement of Financial Performance [Table Text Block]</t>
  </si>
  <si>
    <t>The following table presents the impact of derivative instruments and their location within the Consolidated Statements of Income: Location of gain (loss) recognized in income Amount of gain (loss) recognized in income Three Months Ended September 30, Six Months Ended September 30, 2015 2014 2015 2014 Foreign currency forward contracts Selling, general and administrative $ (693 ) $ (426 ) $ (261 ) $ (147 ) Commodity swap contracts Cost of revenues $ (288 ) $ (347 ) $ (333 ) $ 314</t>
  </si>
  <si>
    <t>Fair Value Measurements Level 3 (Tables)</t>
  </si>
  <si>
    <t>Fair Value, Assets and Liabilities Measured on Recurring and Nonrecurring Basis [Line Items]</t>
  </si>
  <si>
    <t>Fair Value, Measurement Inputs, Disclosure [Table Text Block]</t>
  </si>
  <si>
    <t>The following table shows the fair value of our financial assets and liabilities at September 30, 2015 and March 31, 2015: Fair Value Measurements at September 30, 2015 and March 31, 2015 Using Carrying Value Quoted Prices in Active Markets for Identical Assets Significant Other Observable Inputs Significant Unobservable Inputs Level 1 Level 2 Level 3 September 30 March 31 September 30 March 31 September 30 March 31 September 30 March 31 Assets: Cash and cash equivalents (1) $ 162,187 $ 167,689 $ 140,176 $ 148,944 $ 22,011 $ 18,745 $ — $ — Forward and swap contracts (2) — 12 — — — 12 — — Investments (3) 6,549 8,332 6,549 8,332 — — — — Liabilities: Forward and swap contracts (2 ) $ 723 $ 616 $ — $ — $ 723 $ 616 $ — $ — Deferred compensation plans (3) 3,150 3,757 3,150 3,757 — — — — Long term debt (4) 829,818 621,075 — — 830,967 641,131 — — Contingent consideration obligations (5) 7,071 2,500 — — — — 7,071 2,500</t>
  </si>
  <si>
    <t>Fair Value, by Balance Sheet Grouping [Table Text Block]</t>
  </si>
  <si>
    <t>The changes in Level 3 assets and liabilities measured at fair value on a recurring basis at September 30, 2015 are summarized as follows: Contingent Consideration Balance at March 31, 2015 $ 2,500 Additions 5,000 Payments (122 ) Foreign currency translation adjustments (1) (307 ) Balance at September 30, 2015 $ 7,071 (1) Reported in other comprehensive income (loss) .</t>
  </si>
  <si>
    <t>Unrealized Gain (Loss) on Investments [Table Text Block]</t>
  </si>
  <si>
    <t>Information regarding our investments is as follows: Investments at September 30, 2015 and March 31, 2015 Cost Unrealized Gains Unrealized Losses (2) Fair Value September 30 March 31 September 30 March 31 September 30 March 31 September 30 March 31 Available-for-sale securities: Marketable equity securities (1) $ 4,681 $ 4,681 $ — $ — $ (1,224 ) $ — $ 3,457 $ 4,681 Mutual funds 2,414 2,677 678 974 — — 3,092 3,651 Total available-for-sale securities $ 7,095 $ 7,358 $ 678 $ 974 $ (1,224 ) $ — $ 6,549 $ 8,332 (1) Our marketable equity securities have been in a unrealized loss position for less than 12 months. (2) Amounts reported include the impact of foreign currency movements relative to the U.S. dollar.</t>
  </si>
  <si>
    <t>Restructuring (Tables)</t>
  </si>
  <si>
    <t>Restructuring and Related Costs [Table Text Block]</t>
  </si>
  <si>
    <t>The following tables summarize our total pre-tax restructuring expenses for the second quarter and first six months of fiscal 2016 and fiscal 2015: Fiscal 2014 Restructuring Plan Three months ended September 30, 2015 (1) Six months ended September 30, 2015 (2) Severance and other compensation related costs $ (43 ) $ (849 ) Asset impairment and accelerated depreciation 19 19 Lease termination obligation and other (13 ) 67 Product rationalization 22 299 Total restructuring expenses $ (15 ) $ (464 ) (1) Includes $41 in expense recorded to cost to revenues on Consolidated Statements of Income. (2) Includes $318 in expense recorded to cost to revenues on Consolidated Statements of Income. Fiscal 2014 Restructuring Plan Three months ended September 30, 2014 (1) Six months ended September 30, 2014 (2) Severance and other compensation related costs $ 1,176 $ 980 Asset impairment and accelerated depreciation — (38 ) Lease termination obligation and other 95 157 Product rationalization (336 ) (450 ) Total restructuring expenses $ 935 $ 649 (1) Includes ($336) in expense recorded to cost to revenues on Consolidated Statements of Income. (2) Includes ($450) in expense recorded to cost to revenues on Consolidated Statements of Income.</t>
  </si>
  <si>
    <t>Schedule of Restructuring Reserve by Type of Cost [Table Text Block]</t>
  </si>
  <si>
    <t>The following table summarizes our restructuring liability balances and activity: Fiscal 2014 Restructuring Plan Fiscal 2016 March 31, Provision (1) Payments (1) September 30, Severance and termination benefits $ 2,531 $ (700 ) $ (239 ) $ 1,592 Lease termination obligations and other 356 — (86 ) 270 Total $ 2,887 $ (700 ) $ (325 ) $ 1,862 (1) Certain amounts reported include the impact of foreign currency movements relative to the U.S. dollar.</t>
  </si>
  <si>
    <t>Business Acquisitions (Tables)</t>
  </si>
  <si>
    <t>Schedule of Business Acquisitions, by Acquisition [Table Text Block]</t>
  </si>
  <si>
    <t>U.K. Takeover Code Directors' Confirmation (Tables)</t>
  </si>
  <si>
    <t>Reclassifications out of AOCI (Details) - USD ($) $ in Thousands</t>
  </si>
  <si>
    <t>Jun. 30, 2015</t>
  </si>
  <si>
    <t>Accumulated Other Comprehensive Income (Loss), Net of Tax</t>
  </si>
  <si>
    <t>Other Comprehensive Income (Loss), Net of Tax</t>
  </si>
  <si>
    <t>Reclassification from Accumulated Other Comprehensive Income, Current Period, Net of Tax</t>
  </si>
  <si>
    <t>Accumulated Net Unrealized Investment Gain (Loss) [Member]</t>
  </si>
  <si>
    <t>Accumulated Other Comprehensive Income (Loss), Available-for-sale Securities Adjustment, Net of Tax</t>
  </si>
  <si>
    <t>[1]</t>
  </si>
  <si>
    <t>Accumulated Defined Benefit Plans Adjustment [Member]</t>
  </si>
  <si>
    <t>Accumulated Other Comprehensive Income (Loss), Pension and Other Postretirement Benefit Plans, Net of Tax</t>
  </si>
  <si>
    <t>[2]</t>
  </si>
  <si>
    <t>Other Comprehensive Income (Loss), Pension and Other Postretirement Benefit Plans, Adjustment, before Tax</t>
  </si>
  <si>
    <t>Accumulated Translation Adjustment [Member]</t>
  </si>
  <si>
    <t>Accumulated Other Comprehensive Income (Loss), Foreign Currency Translation Adjustment, Net of Tax</t>
  </si>
  <si>
    <t>(1) Realized gain (loss) on available for sale securities is reported in the interest income and miscellaneous expense line of the Consolidated Statements of Income.</t>
  </si>
  <si>
    <t>(2) Amortization (gain) and settlement of defined benefit pension items is reported in the selling, general and administrative expense line of the Consolidated Statements of Income.</t>
  </si>
  <si>
    <t>Property, Plant and Equipment Level 4 (Details) - USD ($) $ in Thousands</t>
  </si>
  <si>
    <t>Land</t>
  </si>
  <si>
    <t>Buildings and Improvements, Gross</t>
  </si>
  <si>
    <t>Machinery and Equipment, Gross</t>
  </si>
  <si>
    <t>Capitalized Computer Software, Gross</t>
  </si>
  <si>
    <t>Materials, Supplies, and Other</t>
  </si>
  <si>
    <t>Construction in Progress, Gross</t>
  </si>
  <si>
    <t>Property, Plant and Equipment, Gross</t>
  </si>
  <si>
    <t>Accumulated Depreciation, Depletion and Amortization, Property, Plant, and Equipment</t>
  </si>
  <si>
    <t>Property, Plant and Equipment, Net</t>
  </si>
  <si>
    <t>Land is not depreciated. Construction in progress is not depreciated until placed in service.</t>
  </si>
  <si>
    <t>Inventories, Net Level 4 (Details) - USD ($) $ in Thousands</t>
  </si>
  <si>
    <t>Inventory, Raw Materials</t>
  </si>
  <si>
    <t>Inventory, Work in Process</t>
  </si>
  <si>
    <t>Inventory, Finished Goods</t>
  </si>
  <si>
    <t>Inventory, LIFO Reserve</t>
  </si>
  <si>
    <t>Inventory Valuation Reserves</t>
  </si>
  <si>
    <t>Inventory, Net</t>
  </si>
  <si>
    <t>Debt Level 4 (Details) - USD ($) $ in Thousands</t>
  </si>
  <si>
    <t>Debt Instrument [Line Items]</t>
  </si>
  <si>
    <t>Debt Instrument, Face Amount</t>
  </si>
  <si>
    <t>Line of Credit Facility, Amount Outstanding</t>
  </si>
  <si>
    <t>Long-term Debt</t>
  </si>
  <si>
    <t>Additional Consolidated Balance Sheets Information Level 4 (Details) - USD ($) $ in Thousands</t>
  </si>
  <si>
    <t>Employee-related Liabilities</t>
  </si>
  <si>
    <t>Accrued Vacation</t>
  </si>
  <si>
    <t>Accrued Bonuses</t>
  </si>
  <si>
    <t>Accrued Liabilities for Commissions, Expense and Taxes</t>
  </si>
  <si>
    <t>Defined Benefit Pension Plan, Liabilities</t>
  </si>
  <si>
    <t>Other Postretirement Benefits Payable</t>
  </si>
  <si>
    <t>Pension and Other Postretirement and Postemployment Benefit Plans, Liabilities</t>
  </si>
  <si>
    <t>Employee-related Liabilities, Current</t>
  </si>
  <si>
    <t>Deferred Revenue</t>
  </si>
  <si>
    <t>Self Insurance Reserve, Current</t>
  </si>
  <si>
    <t>Accrued Sales Commission</t>
  </si>
  <si>
    <t>Product Warranty Accrual</t>
  </si>
  <si>
    <t>Asset Retirement Obligation, Current</t>
  </si>
  <si>
    <t>Accrued Liabilities</t>
  </si>
  <si>
    <t>Self Insurance Reserve, Noncurrent</t>
  </si>
  <si>
    <t>Other Postretirement Benefits Payable, Noncurrent</t>
  </si>
  <si>
    <t>Defined Benefit Pension Plan, Liabilities, Noncurrent</t>
  </si>
  <si>
    <t>Pension and Other Postretirement and Postemployment Benefit Plans, Liabilities, Noncurrent</t>
  </si>
  <si>
    <t>Accrued Income Taxes, Noncurrent</t>
  </si>
  <si>
    <t>Other Liabilities</t>
  </si>
  <si>
    <t>Other Accrued Liabilities</t>
  </si>
  <si>
    <t>Income Tax Expense Unrecognized Tax Benefits (Details)</t>
  </si>
  <si>
    <t>Significant Change in Unrecognized Tax Benefits is Reasonably Possible [Line Items]</t>
  </si>
  <si>
    <t>Effective Income Tax Rate, Continuing Operations</t>
  </si>
  <si>
    <t>45.20%</t>
  </si>
  <si>
    <t>36.10%</t>
  </si>
  <si>
    <t>39.40%</t>
  </si>
  <si>
    <t>37.00%</t>
  </si>
  <si>
    <t>Benefit Plans Level 4 (Details) - USD ($) $ in Thousands</t>
  </si>
  <si>
    <t>DBP Purchase price of annuity contract</t>
  </si>
  <si>
    <t>Defined Benefit Plan, Contributions by Employer</t>
  </si>
  <si>
    <t>United States Pension Plans of US Entity, Defined Benefit [Member]</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Defined Benefit Plan, Settlements, Benefit Obligation</t>
  </si>
  <si>
    <t>Other Postretirement Benefit Plans, Defined Benefit [Member]</t>
  </si>
  <si>
    <t>Business Segment Information Level 4 (Details) - USD ($) $ in Thousands</t>
  </si>
  <si>
    <t>Segment Reporting Information [Line Items]</t>
  </si>
  <si>
    <t>Revenues</t>
  </si>
  <si>
    <t>Operating Income (Loss)</t>
  </si>
  <si>
    <t>OperatingSegmentHealthcare [Member]</t>
  </si>
  <si>
    <t>OperatingSegmentLifeSciences [Member]</t>
  </si>
  <si>
    <t>OperatingSegmentIsomedix [Member]</t>
  </si>
  <si>
    <t>OperatingSegmentAllExceptCorpandOther [Member]</t>
  </si>
  <si>
    <t>OperatingSegmentCorpandOther [Member]</t>
  </si>
  <si>
    <t>OperatingSegmentAll [Member]</t>
  </si>
  <si>
    <t>Business Segment Information Details - Business Combinations (Details) - USD ($) $ in Thousands</t>
  </si>
  <si>
    <t>Business Acquisition [Line Items]</t>
  </si>
  <si>
    <t>Common Shares Level 4 (Details) - shares shares in Thousands</t>
  </si>
  <si>
    <t>Weighted Average Common Shares Outstanding Basic and Diluted [Line Items]</t>
  </si>
  <si>
    <t>Weighted Average Number of Shares Outstanding, Basic</t>
  </si>
  <si>
    <t>Weighted Average Number Diluted Shares Outstanding Adjustment</t>
  </si>
  <si>
    <t>Weighted Average Number of Shares Outstanding, Diluted</t>
  </si>
  <si>
    <t>Common Shares Common share options (Details) - shares shares in Thousands</t>
  </si>
  <si>
    <t>Stock Options [Member]</t>
  </si>
  <si>
    <t>Antidilutive Securities Excluded from Computation of Earnings Per Share [Line Items]</t>
  </si>
  <si>
    <t>Share-based Compensation Arrangement by Share-based Payment Award, Options, Outstanding, Number</t>
  </si>
  <si>
    <t>Repurchases of Common Shares Level 4 (Details) - USD ($)</t>
  </si>
  <si>
    <t>Schedule of Available-for-sale Securities [Line Items]</t>
  </si>
  <si>
    <t>Treasury Stock, Shares, Acquired</t>
  </si>
  <si>
    <t>Payments for Repurchase of Common Stock</t>
  </si>
  <si>
    <t>Share-based Compensation Arrangement by Share-based Payment Award, Options, Exercises in Period</t>
  </si>
  <si>
    <t>Stock Repurchase Program, Remaining Authorized Repurchase Amount</t>
  </si>
  <si>
    <t>Share-Based Compensation Level 4 (Details) - USD ($) $ / shares in Units, $ in Thousands</t>
  </si>
  <si>
    <t>Share-based Compensation Arrangement by Share-based Payment Award [Line Item]</t>
  </si>
  <si>
    <t>Remaining shares available for grant</t>
  </si>
  <si>
    <t>Weighted-average assumptions used for options granted:</t>
  </si>
  <si>
    <t>Risk-free interest rate</t>
  </si>
  <si>
    <t>1.51%</t>
  </si>
  <si>
    <t>1.89%</t>
  </si>
  <si>
    <t>Expected life of options</t>
  </si>
  <si>
    <t>5 years 8 months 9 days</t>
  </si>
  <si>
    <t>5 years 9 months</t>
  </si>
  <si>
    <t>Exptected dividend yield of stock</t>
  </si>
  <si>
    <t>1.40%</t>
  </si>
  <si>
    <t>1.87%</t>
  </si>
  <si>
    <t>Expected volatility of stock</t>
  </si>
  <si>
    <t>25.06%</t>
  </si>
  <si>
    <t>29.86%</t>
  </si>
  <si>
    <t>Estimated forfeiture rate</t>
  </si>
  <si>
    <t>1.55%</t>
  </si>
  <si>
    <t>1.46%</t>
  </si>
  <si>
    <t>Summary of share option activity:</t>
  </si>
  <si>
    <t>Number of Options, Outstanding, Beginning of Period</t>
  </si>
  <si>
    <t>Weighted Average Exercise Price, Outstanding, Beginning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Canceled</t>
  </si>
  <si>
    <t>Weighted Average Exercise Price, Canceled</t>
  </si>
  <si>
    <t>Number of Options, Outstanding, End of Period</t>
  </si>
  <si>
    <t>Weighted Average Exercise Price, Outstanding, End of Period</t>
  </si>
  <si>
    <t>Average Remaining Contractual Term, Outstanding</t>
  </si>
  <si>
    <t>6 years 6 months</t>
  </si>
  <si>
    <t>Aggregate Intrinsic Value, Outstanding</t>
  </si>
  <si>
    <t>Number of Options, Exercisable</t>
  </si>
  <si>
    <t>Weighted Average Exercise Price, Exercisable</t>
  </si>
  <si>
    <t>Share-based Compensation Arrangement by Share-based Payment Award, Options, Exercisable, Weighted Average Remaining Contractual Term</t>
  </si>
  <si>
    <t>4 years 10 months 24 days</t>
  </si>
  <si>
    <t>Aggregate Intrinsic Value, Exercisable</t>
  </si>
  <si>
    <t>Non-vested stock options outstanding expected to vest</t>
  </si>
  <si>
    <t>Common Stock, Fair Market Value Per Share</t>
  </si>
  <si>
    <t>Total intrinsic value of stock options exercised</t>
  </si>
  <si>
    <t>Net cash proceeds from the exercise of stock options</t>
  </si>
  <si>
    <t>Tax benefit from stock option exercises</t>
  </si>
  <si>
    <t>Weighted average grant date fair value of stock option grants, per share</t>
  </si>
  <si>
    <t>Summary of non-vested restricted share activity:</t>
  </si>
  <si>
    <t>Unrecognized compensation cost related to nonvested share-based compensation granted</t>
  </si>
  <si>
    <t>Weighted average period for recognition of unrecognized compensation cost</t>
  </si>
  <si>
    <t>2 years 4 months 21 days</t>
  </si>
  <si>
    <t>Stock Appreciation Rights (SARs) [Member]</t>
  </si>
  <si>
    <t>FairValueOfOutstandingStockAppreciationRights</t>
  </si>
  <si>
    <t>Restricted Stock</t>
  </si>
  <si>
    <t>Number of Restricted Shares, Non-vested at Beginning of Period</t>
  </si>
  <si>
    <t>Number of Restricted Shares, Granted</t>
  </si>
  <si>
    <t>Share-based Compensation Arrangement by Share-based Payment Award, Equity Instruments Other than Options, Grants in Period, Weighted Average Grant Date Fair Value</t>
  </si>
  <si>
    <t>Number of Restricted Shares, Vested</t>
  </si>
  <si>
    <t>Share-based Compensation Arrangement by Share-based Payment Award, Equity Instruments Other than Options, Vested in Period, Weighted Average Grant Date Fair Value</t>
  </si>
  <si>
    <t>Number of Restricted Shares, Canceled</t>
  </si>
  <si>
    <t>Number of Restricted Shares, Non-vested at End of Period</t>
  </si>
  <si>
    <t>Weighted-Average Grant Date Fair Value, Non-vested at End of Period</t>
  </si>
  <si>
    <t>Fair Value, Share-based Payment Awards, Other than Options</t>
  </si>
  <si>
    <t>Share-based Compensation Arrangement by Share-based Payment Award, Equity Instruments Other than Options, Forfeitures, Weighted Average Grant Date Fair Value</t>
  </si>
  <si>
    <t>Restricted Stock Units (RSUs)</t>
  </si>
  <si>
    <t>FairValueOfOutstandingCashSettledRestrictedShareUnits</t>
  </si>
  <si>
    <t>Financial and Other Guarantees Level 4 (Details) - USD ($) $ in Thousands</t>
  </si>
  <si>
    <t>Guarantor Obligations [Line Items]</t>
  </si>
  <si>
    <t>Product Warranty Accrual, Warranties Issued</t>
  </si>
  <si>
    <t>Standard Product Warranty Accrual, Payments</t>
  </si>
  <si>
    <t>Service Agreements [Member]</t>
  </si>
  <si>
    <t>Deferred Revenue, Current</t>
  </si>
  <si>
    <t>Forward and Swap Contracts Level 4 (Details) £ in Thousands, MXN in Thousands, $ in Thousands</t>
  </si>
  <si>
    <t>Sep. 30, 2015USD ($)</t>
  </si>
  <si>
    <t>Sep. 30, 2014USD ($)</t>
  </si>
  <si>
    <t>Sep. 30, 2015GBP (£)lb</t>
  </si>
  <si>
    <t>Sep. 30, 2015USD ($)lb</t>
  </si>
  <si>
    <t>Sep. 30, 2015MXNlb</t>
  </si>
  <si>
    <t>Mar. 31, 2015USD ($)</t>
  </si>
  <si>
    <t>Other Assets [Member]</t>
  </si>
  <si>
    <t>Derivative [Line Items]</t>
  </si>
  <si>
    <t>Derivative Assets</t>
  </si>
  <si>
    <t>Derivative Liabilities</t>
  </si>
  <si>
    <t>Accrued Liabilities [Member]</t>
  </si>
  <si>
    <t>Selling, General and Administrative Expenses [Member]</t>
  </si>
  <si>
    <t>Foreign Currency Transaction Gain (Loss), before Tax</t>
  </si>
  <si>
    <t>Cost of Sales [Member]</t>
  </si>
  <si>
    <t>Gain (Loss) on Sale of Commodity Contracts</t>
  </si>
  <si>
    <t>212234 Copper Ore and Nickel Ore Mining [Member]</t>
  </si>
  <si>
    <t>Investment Contract Weight | lb</t>
  </si>
  <si>
    <t>Mexico, Pesos</t>
  </si>
  <si>
    <t>Derivative Liability, Notional Amount | MXN</t>
  </si>
  <si>
    <t>Canada, Dollars</t>
  </si>
  <si>
    <t>Derivative Liability, Notional Amount | £</t>
  </si>
  <si>
    <t>Fair Value Measurements Level 4 (Details) - USD ($) $ in Thousands</t>
  </si>
  <si>
    <t>Fair Value, Balance Sheet Grouping, Financial Statement Captions [Line Items]</t>
  </si>
  <si>
    <t>Available-for-sale Securities, Amortized Cost Basis</t>
  </si>
  <si>
    <t>Investments, Fair Value Disclosure</t>
  </si>
  <si>
    <t>Business Combination, Contingent Consideration, Liability</t>
  </si>
  <si>
    <t>Unrealized Gain on AFS Securities</t>
  </si>
  <si>
    <t>Unrealized Loss on AFS Securities</t>
  </si>
  <si>
    <t>Carrying (Reported) Amount, Fair Value Disclosure [Member]</t>
  </si>
  <si>
    <t>Cash and Cash Equivalents, Fair Value Disclosure</t>
  </si>
  <si>
    <t>Foreign Currency Contract, Asset, Fair Value Disclosure</t>
  </si>
  <si>
    <t>[3]</t>
  </si>
  <si>
    <t>Foreign Currency Contracts, Liability, Fair Value Disclosure</t>
  </si>
  <si>
    <t>[4]</t>
  </si>
  <si>
    <t>Deferred Compensation Plan Assets, Fair Value</t>
  </si>
  <si>
    <t>Long-term Debt, Fair Value</t>
  </si>
  <si>
    <t>[5]</t>
  </si>
  <si>
    <t>[6]</t>
  </si>
  <si>
    <t>Capital Additions [Member]</t>
  </si>
  <si>
    <t>Business Combination, Contingent Consideration Arrangements, Change in Amount of Contingent Consideration, Liability</t>
  </si>
  <si>
    <t>Reductions and Payout [Member]</t>
  </si>
  <si>
    <t>Foreign Currency Gain (Loss) [Member]</t>
  </si>
  <si>
    <t>[7]</t>
  </si>
  <si>
    <t>Equity Securities [Member]</t>
  </si>
  <si>
    <t>[8]</t>
  </si>
  <si>
    <t>[1],[8]</t>
  </si>
  <si>
    <t>Mutual Funds [Member]</t>
  </si>
  <si>
    <t>Fair Value, Inputs, Level 1 [Member]</t>
  </si>
  <si>
    <t>Fair Value, Inputs, Level 2 [Member]</t>
  </si>
  <si>
    <t>Fair Value, Inputs, Level 3 [Member]</t>
  </si>
  <si>
    <t>(2) Amounts reported include the impact of foreign currency movements relative to the U.S. dollar.</t>
  </si>
  <si>
    <t>Money market fund holdings are classified as level two as active market quoted prices are not available</t>
  </si>
  <si>
    <t>The fair values of forward and swap contracts are based on period-end forward rates and reflect the value of the amount that we would pay or receive for the contracts involving the same notional amounts and maturity dates.</t>
  </si>
  <si>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t>
  </si>
  <si>
    <t>We estimate the fair value of our principal amount of long-term debt using discounted cash flow analyses, based on our current incremental borrowing rates for similar types of borrowing arrangements.</t>
  </si>
  <si>
    <t>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Reported in other comprehensive income (loss).</t>
  </si>
  <si>
    <t>(1) Our marketable equity securities have been in a unrealized loss position for less than 12 months</t>
  </si>
  <si>
    <t>Subsequent Events Level 4 (Details)</t>
  </si>
  <si>
    <t>Feb. 03, 2015£ / shares</t>
  </si>
  <si>
    <t>Feb. 03, 2015$ / shares</t>
  </si>
  <si>
    <t>Oct. 10, 2014£ / shares</t>
  </si>
  <si>
    <t>Oct. 10, 2014$ / shares</t>
  </si>
  <si>
    <t>United States of America, Dollars</t>
  </si>
  <si>
    <t>Subsequent Event [Line Items]</t>
  </si>
  <si>
    <t>Value of transaction per Synergy Share | $ / shares</t>
  </si>
  <si>
    <t>United Kingdom, Pounds</t>
  </si>
  <si>
    <t>Value of transaction per Synergy Share</t>
  </si>
  <si>
    <t>Restructuring (Details) - USD ($) $ in Thousands</t>
  </si>
  <si>
    <t>Restructuring Cost and Reserve [Line Items]</t>
  </si>
  <si>
    <t>Restructuring Charges</t>
  </si>
  <si>
    <t>FY 2014 Restructuring Plan [Member]</t>
  </si>
  <si>
    <t>Restructuring and Related Cost, Cost Incurred to Date</t>
  </si>
  <si>
    <t>Restructuring Reserve</t>
  </si>
  <si>
    <t>Restructuring Reserve, Payments and Impairments</t>
  </si>
  <si>
    <t>FY 2014 Restructuring Plan [Member] | Operating Expense [Member]</t>
  </si>
  <si>
    <t>FY 2014 Restructuring Plan [Member] | Cost of Sales [Member]</t>
  </si>
  <si>
    <t>FY 2014 Restructuring Plan [Member] | Restructuring Charges [Member]</t>
  </si>
  <si>
    <t>Healthcare member [Member] | FY 2014 Restructuring Plan [Member]</t>
  </si>
  <si>
    <t>Life Science Member [Member] | FY 2014 Restructuring Plan [Member]</t>
  </si>
  <si>
    <t>Isomedix Member [Member] | FY 2014 Restructuring Plan [Member]</t>
  </si>
  <si>
    <t>Product [Member] | FY 2014 Restructuring Plan [Member] | Operating Expense [Member]</t>
  </si>
  <si>
    <t>Contract Termination [Member] | FY 2014 Restructuring Plan [Member]</t>
  </si>
  <si>
    <t>Contract Termination [Member] | FY 2014 Restructuring Plan [Member] | Operating Expense [Member]</t>
  </si>
  <si>
    <t>Asset Impairment [Member] | FY 2014 Restructuring Plan [Member] | Operating Expense [Member]</t>
  </si>
  <si>
    <t>Employee Severance [Member] | FY 2014 Restructuring Plan [Member]</t>
  </si>
  <si>
    <t>Employee Severance [Member] | FY 2014 Restructuring Plan [Member] | Operating Expense [Member]</t>
  </si>
  <si>
    <t>Certain amounts reported include the impact of foreign currency movements relative to the U.S. dollar.</t>
  </si>
  <si>
    <t>(1) Includes $41 in expense recorded to cost to revenues on Consolidated Statements of Income.</t>
  </si>
  <si>
    <t>Business Acquisitions (Details) $ / shares in Units, $ in Thousands</t>
  </si>
  <si>
    <t>Jun. 30, 2015USD ($)</t>
  </si>
  <si>
    <t>Feb. 03, 2015USD ($)$ / shares</t>
  </si>
  <si>
    <t>Oct. 10, 2014USD ($)$ / shares</t>
  </si>
  <si>
    <t>STERIS Closing Stock Price at 10/10/2014 | $ / shares</t>
  </si>
  <si>
    <t>STERIS Closing Stock Price at 2/3/2015 | $ / shares</t>
  </si>
  <si>
    <t>Other Acquisitions [Member]</t>
  </si>
  <si>
    <t>Synergy Health plc [Member]</t>
  </si>
  <si>
    <t>Business Combination, Acquisition Related Costs</t>
  </si>
  <si>
    <t>Approximate purchase price of entity</t>
  </si>
  <si>
    <t>Black Diamond [Member]</t>
  </si>
  <si>
    <t>Econopak [Member] [Member]</t>
  </si>
  <si>
    <t>Business Combination, Recognized Identifiable Assets Acquired and Liabilities Assumed, Cash and Equivalents</t>
  </si>
  <si>
    <t>Purchase price of acquired entity</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Intangible Assets, Other than Goodwill</t>
  </si>
  <si>
    <t>Business Acquisition, Goodwill, Expected Tax Deductible Amou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Deferred Purchase Price of Acquired Entity</t>
  </si>
  <si>
    <t>Value of transaction per Synergy Share | £ / shares</t>
  </si>
  <si>
    <t>Purchase price allocation is still preliminary as of September 30, 2015, as valuations have not been finalized.</t>
  </si>
</sst>
</file>

<file path=xl/styles.xml><?xml version="1.0" encoding="utf-8"?>
<styleSheet xmlns="http://schemas.openxmlformats.org/spreadsheetml/2006/main">
  <numFmts count="5">
    <numFmt formatCode="_(&quot;$ &quot;#,##0_);_(&quot;$ &quot;(#,##0)" numFmtId="165"/>
    <numFmt formatCode="_(&quot;$ &quot;#,##0.00_);_(&quot;$ &quot;(#,##0.00)" numFmtId="166"/>
    <numFmt formatCode="_(&quot;MXN &quot;#,##0_);_(&quot;MXN &quot;(#,##0)" numFmtId="167"/>
    <numFmt formatCode="_(&quot;£ &quot;#,##0_);_(&quot;£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15065</v>
      </c>
    </row>
    <row spans="1:3" r="6">
      <c t="s" r="A6" s="4">
        <v>8</v>
      </c>
      <c t="s" r="B6" s="4">
        <v>9</v>
      </c>
    </row>
    <row spans="1:3" r="7">
      <c t="s" r="A7" s="4">
        <v>10</v>
      </c>
      <c t="s" r="B7" s="4">
        <v>11</v>
      </c>
    </row>
    <row spans="1:3" r="8">
      <c t="s" r="A8" s="4">
        <v>12</v>
      </c>
      <c t="s" r="B8" s="4">
        <v>13</v>
      </c>
    </row>
    <row spans="1:3" r="9">
      <c t="s" r="A9" s="4">
        <v>14</v>
      </c>
      <c t="n" r="B9" s="5">
        <v>2016</v>
      </c>
    </row>
    <row spans="1:3" r="10">
      <c t="s" r="A10" s="4">
        <v>15</v>
      </c>
      <c t="s" r="B10" s="6">
        <v>16</v>
      </c>
    </row>
    <row spans="1:3" r="11">
      <c t="s" r="A11" s="4">
        <v>17</v>
      </c>
      <c t="s" r="B11" s="4">
        <v>18</v>
      </c>
    </row>
    <row spans="1:3" r="12">
      <c t="s" r="A12" s="4">
        <v>19</v>
      </c>
      <c t="s" r="B12" s="4">
        <v>20</v>
      </c>
    </row>
    <row spans="1:3" r="13">
      <c t="s" r="A13" s="4">
        <v>21</v>
      </c>
      <c t="s" r="B13" s="4">
        <v>22</v>
      </c>
    </row>
    <row spans="1:3" r="14">
      <c t="s" r="A14" s="4">
        <v>23</v>
      </c>
      <c t="n" r="C14" s="5">
        <v>59955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7</v>
      </c>
      <c t="s" r="B1" s="2">
        <v>1</v>
      </c>
    </row>
    <row spans="1:2" r="2">
      <c t="s" r="B2" s="2">
        <v>2</v>
      </c>
    </row>
    <row spans="1:2" r="3">
      <c t="s" r="A3" s="3">
        <v>148</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9</v>
      </c>
      <c t="s" r="B1" s="2">
        <v>1</v>
      </c>
    </row>
    <row spans="1:2" r="2">
      <c t="s" r="B2" s="2">
        <v>2</v>
      </c>
    </row>
    <row spans="1:2" r="3">
      <c t="s" r="A3" s="3">
        <v>148</v>
      </c>
    </row>
    <row spans="1:2" r="4">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1</v>
      </c>
      <c t="s" r="B1" s="2">
        <v>1</v>
      </c>
    </row>
    <row spans="1:2" r="2">
      <c t="s" r="B2" s="2">
        <v>2</v>
      </c>
    </row>
    <row spans="1:2" r="3">
      <c t="s" r="A3" s="3">
        <v>148</v>
      </c>
    </row>
    <row spans="1:2" r="4">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3</v>
      </c>
      <c t="s" r="B1" s="2">
        <v>1</v>
      </c>
    </row>
    <row spans="1:2" r="2">
      <c t="s" r="B2" s="2">
        <v>2</v>
      </c>
    </row>
    <row spans="1:2" r="3">
      <c t="s" r="A3" s="3">
        <v>148</v>
      </c>
    </row>
    <row spans="1:2" r="4">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5</v>
      </c>
      <c t="s" r="B1" s="2">
        <v>1</v>
      </c>
    </row>
    <row spans="1:2" r="2">
      <c t="s" r="B2" s="2">
        <v>2</v>
      </c>
    </row>
    <row spans="1:2" r="3">
      <c t="s" r="A3" s="3">
        <v>148</v>
      </c>
    </row>
    <row spans="1:2" r="4">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1</v>
      </c>
      <c t="s" r="B1" s="2">
        <v>1</v>
      </c>
    </row>
    <row spans="1:2" r="2">
      <c t="s" r="B2" s="2">
        <v>2</v>
      </c>
    </row>
    <row spans="1:2" r="3">
      <c t="s" r="A3" s="3">
        <v>148</v>
      </c>
    </row>
    <row spans="1:2" r="4">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3</v>
      </c>
      <c t="s" r="B1" s="2">
        <v>1</v>
      </c>
    </row>
    <row spans="1:2" r="2">
      <c t="s" r="B2" s="2">
        <v>2</v>
      </c>
    </row>
    <row spans="1:2" r="3">
      <c t="s" r="A3" s="3">
        <v>148</v>
      </c>
    </row>
    <row spans="1:2" r="4">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6</v>
      </c>
      <c t="s" r="B1" s="2">
        <v>1</v>
      </c>
    </row>
    <row spans="1:2" r="2">
      <c t="s" r="B2" s="2">
        <v>2</v>
      </c>
    </row>
    <row spans="1:2" r="3">
      <c t="s" r="A3" s="3">
        <v>148</v>
      </c>
    </row>
    <row spans="1:2" r="4">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4">
        <v>26</v>
      </c>
      <c t="n" r="B2" s="7">
        <v>11035</v>
      </c>
      <c t="n" r="C2" s="7">
        <v>9415</v>
      </c>
    </row>
    <row spans="1:3" r="3">
      <c t="s" r="A3" s="3">
        <v>27</v>
      </c>
    </row>
    <row spans="1:3" r="4">
      <c t="s" r="A4" s="4">
        <v>28</v>
      </c>
      <c t="n" r="B4" s="5">
        <v>162187</v>
      </c>
      <c t="n" r="C4" s="5">
        <v>167689</v>
      </c>
    </row>
    <row spans="1:3" r="5">
      <c t="s" r="A5" s="4">
        <v>29</v>
      </c>
      <c t="n" r="B5" s="5">
        <v>301390</v>
      </c>
      <c t="n" r="C5" s="5">
        <v>325289</v>
      </c>
    </row>
    <row spans="1:3" r="6">
      <c t="s" r="A6" s="4">
        <v>30</v>
      </c>
      <c t="n" r="B6" s="5">
        <v>183951</v>
      </c>
      <c t="n" r="C6" s="5">
        <v>160818</v>
      </c>
    </row>
    <row spans="1:3" r="7">
      <c t="s" r="A7" s="4">
        <v>31</v>
      </c>
      <c t="n" r="B7" s="5">
        <v>29140</v>
      </c>
      <c t="n" r="C7" s="5">
        <v>31629</v>
      </c>
    </row>
    <row spans="1:3" r="8">
      <c t="s" r="A8" s="4">
        <v>32</v>
      </c>
      <c t="n" r="B8" s="5">
        <v>36340</v>
      </c>
      <c t="n" r="C8" s="5">
        <v>35007</v>
      </c>
    </row>
    <row spans="1:3" r="9">
      <c t="s" r="A9" s="4">
        <v>33</v>
      </c>
      <c t="n" r="B9" s="5">
        <v>713008</v>
      </c>
      <c t="n" r="C9" s="5">
        <v>720432</v>
      </c>
    </row>
    <row spans="1:3" r="10">
      <c t="s" r="A10" s="4">
        <v>34</v>
      </c>
      <c t="n" r="B10" s="5">
        <v>505355</v>
      </c>
      <c t="n" r="C10" s="5">
        <v>493053</v>
      </c>
    </row>
    <row spans="1:3" r="11">
      <c t="s" r="A11" s="4">
        <v>35</v>
      </c>
      <c t="n" r="B11" s="5">
        <v>1075028</v>
      </c>
      <c t="n" r="C11" s="5">
        <v>860645</v>
      </c>
    </row>
    <row spans="1:3" r="12">
      <c t="s" r="A12" s="4">
        <v>36</v>
      </c>
      <c t="n" r="B12" s="5">
        <v>15687</v>
      </c>
      <c t="n" r="C12" s="5">
        <v>23161</v>
      </c>
    </row>
    <row spans="1:3" r="13">
      <c t="s" r="A13" s="4">
        <v>37</v>
      </c>
      <c t="n" r="B13" s="5">
        <v>2309078</v>
      </c>
      <c t="n" r="C13" s="5">
        <v>2097291</v>
      </c>
    </row>
    <row spans="1:3" r="14">
      <c t="s" r="A14" s="3">
        <v>38</v>
      </c>
    </row>
    <row spans="1:3" r="15">
      <c t="s" r="A15" s="4">
        <v>39</v>
      </c>
      <c t="n" r="B15" s="5">
        <v>84083</v>
      </c>
      <c t="n" r="C15" s="5">
        <v>99340</v>
      </c>
    </row>
    <row spans="1:3" r="16">
      <c t="s" r="A16" s="4">
        <v>40</v>
      </c>
      <c t="n" r="B16" s="5">
        <v>349</v>
      </c>
      <c t="n" r="C16" s="5">
        <v>7154</v>
      </c>
    </row>
    <row spans="1:3" r="17">
      <c t="s" r="A17" s="4">
        <v>41</v>
      </c>
      <c t="n" r="B17" s="5">
        <v>52177</v>
      </c>
      <c t="n" r="C17" s="5">
        <v>74805</v>
      </c>
    </row>
    <row spans="1:3" r="18">
      <c t="s" r="A18" s="4">
        <v>42</v>
      </c>
      <c t="n" r="B18" s="5">
        <v>120878</v>
      </c>
      <c t="n" r="C18" s="5">
        <v>102032</v>
      </c>
    </row>
    <row spans="1:3" r="19">
      <c t="s" r="A19" s="4">
        <v>43</v>
      </c>
      <c t="n" r="B19" s="5">
        <v>257487</v>
      </c>
      <c t="n" r="C19" s="5">
        <v>283331</v>
      </c>
    </row>
    <row spans="1:3" r="20">
      <c t="s" r="A20" s="4">
        <v>44</v>
      </c>
      <c t="n" r="B20" s="5">
        <v>829818</v>
      </c>
      <c t="n" r="C20" s="5">
        <v>621075</v>
      </c>
    </row>
    <row spans="1:3" r="21">
      <c t="s" r="A21" s="4">
        <v>31</v>
      </c>
      <c t="n" r="B21" s="5">
        <v>77146</v>
      </c>
      <c t="n" r="C21" s="5">
        <v>71905</v>
      </c>
    </row>
    <row spans="1:3" r="22">
      <c t="s" r="A22" s="4">
        <v>45</v>
      </c>
      <c t="n" r="B22" s="5">
        <v>52836</v>
      </c>
      <c t="n" r="C22" s="5">
        <v>47334</v>
      </c>
    </row>
    <row spans="1:3" r="23">
      <c t="s" r="A23" s="4">
        <v>46</v>
      </c>
      <c t="n" r="B23" s="7">
        <v>1217287</v>
      </c>
      <c t="n" r="C23" s="7">
        <v>1023645</v>
      </c>
    </row>
    <row spans="1:3" r="24">
      <c t="s" r="A24" s="4">
        <v>47</v>
      </c>
      <c t="s" r="B24" s="4">
        <v>48</v>
      </c>
      <c t="s" r="C24" s="4">
        <v>48</v>
      </c>
    </row>
    <row spans="1:3" r="25">
      <c t="s" r="A25" s="4">
        <v>49</v>
      </c>
      <c t="n" r="B25" s="7">
        <v>0</v>
      </c>
      <c t="n" r="C25" s="7">
        <v>0</v>
      </c>
    </row>
    <row spans="1:3" r="26">
      <c t="s" r="A26" s="4">
        <v>50</v>
      </c>
      <c t="n" r="B26" s="5">
        <v>272200</v>
      </c>
      <c t="n" r="C26" s="5">
        <v>264853</v>
      </c>
    </row>
    <row spans="1:3" r="27">
      <c t="s" r="A27" s="4">
        <v>51</v>
      </c>
      <c t="n" r="B27" s="5">
        <v>-319802</v>
      </c>
      <c t="n" r="C27" s="5">
        <v>-320343</v>
      </c>
    </row>
    <row spans="1:3" r="28">
      <c t="s" r="A28" s="4">
        <v>52</v>
      </c>
      <c t="n" r="B28" s="5">
        <v>1198030</v>
      </c>
      <c t="n" r="C28" s="5">
        <v>1193791</v>
      </c>
    </row>
    <row spans="1:3" r="29">
      <c t="s" r="A29" s="4">
        <v>53</v>
      </c>
      <c t="n" r="B29" s="5">
        <v>-59463</v>
      </c>
      <c t="n" r="C29" s="5">
        <v>-66669</v>
      </c>
    </row>
    <row spans="1:3" r="30">
      <c t="s" r="A30" s="4">
        <v>54</v>
      </c>
      <c t="n" r="B30" s="5">
        <v>1090965</v>
      </c>
      <c t="n" r="C30" s="5">
        <v>1071632</v>
      </c>
    </row>
    <row spans="1:3" r="31">
      <c t="s" r="A31" s="4">
        <v>55</v>
      </c>
      <c t="n" r="B31" s="5">
        <v>826</v>
      </c>
      <c t="n" r="C31" s="5">
        <v>2014</v>
      </c>
    </row>
    <row spans="1:3" r="32">
      <c t="s" r="A32" s="4">
        <v>56</v>
      </c>
      <c t="n" r="B32" s="5">
        <v>1091791</v>
      </c>
      <c t="n" r="C32" s="5">
        <v>1073646</v>
      </c>
    </row>
    <row spans="1:3" r="33">
      <c t="s" r="A33" s="4">
        <v>57</v>
      </c>
      <c t="n" r="B33" s="7">
        <v>2309078</v>
      </c>
      <c t="n" r="C33" s="7">
        <v>2097291</v>
      </c>
    </row>
    <row spans="1:3" r="34">
      <c t="s" r="A34" s="4">
        <v>58</v>
      </c>
      <c t="n" r="B34" s="7">
        <v>0</v>
      </c>
      <c t="n" r="C34" s="7">
        <v>0</v>
      </c>
    </row>
    <row spans="1:3" r="35">
      <c t="s" r="A35" s="4">
        <v>59</v>
      </c>
      <c t="n" r="B35" s="5">
        <v>3000000</v>
      </c>
      <c t="n" r="C35" s="5">
        <v>3000000</v>
      </c>
    </row>
    <row spans="1:3" r="36">
      <c t="s" r="A36" s="4">
        <v>60</v>
      </c>
      <c t="n" r="B36" s="5">
        <v>0</v>
      </c>
      <c t="n" r="C36" s="5">
        <v>0</v>
      </c>
    </row>
    <row spans="1:3" r="37">
      <c t="s" r="A37" s="4">
        <v>61</v>
      </c>
      <c t="n" r="B37" s="5">
        <v>0</v>
      </c>
      <c t="n" r="C37" s="5">
        <v>0</v>
      </c>
    </row>
    <row spans="1:3" r="38">
      <c t="s" r="A38" s="4">
        <v>62</v>
      </c>
      <c t="n" r="B38" s="7">
        <v>0</v>
      </c>
      <c t="n" r="C38" s="7">
        <v>0</v>
      </c>
    </row>
    <row spans="1:3" r="39">
      <c t="s" r="A39" s="4">
        <v>63</v>
      </c>
      <c t="n" r="B39" s="5">
        <v>300000000</v>
      </c>
      <c t="n" r="C39" s="5">
        <v>300000000</v>
      </c>
    </row>
    <row spans="1:3" r="40">
      <c t="s" r="A40" s="4">
        <v>64</v>
      </c>
      <c t="n" r="B40" s="5">
        <v>70040000</v>
      </c>
      <c t="n" r="C40" s="5">
        <v>70040000</v>
      </c>
    </row>
    <row spans="1:3" r="41">
      <c t="s" r="A41" s="4">
        <v>65</v>
      </c>
      <c t="n" r="B41" s="5">
        <v>59914000</v>
      </c>
      <c t="n" r="C41" s="5">
        <v>59675000</v>
      </c>
    </row>
    <row spans="1:3" r="42">
      <c t="s" r="A42" s="4">
        <v>66</v>
      </c>
      <c t="n" r="B42" s="5">
        <v>10125519</v>
      </c>
      <c t="n" r="C42" s="5">
        <v>103644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2</v>
      </c>
      <c t="s" r="B1" s="2">
        <v>1</v>
      </c>
    </row>
    <row spans="1:2" r="2">
      <c t="s" r="B2" s="2">
        <v>2</v>
      </c>
    </row>
    <row spans="1:2" r="3">
      <c t="s" r="A3" s="3">
        <v>148</v>
      </c>
    </row>
    <row spans="1:2" r="4">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5</v>
      </c>
      <c t="s" r="B1" s="2">
        <v>1</v>
      </c>
    </row>
    <row spans="1:2" r="2">
      <c t="s" r="B2" s="2">
        <v>2</v>
      </c>
    </row>
    <row spans="1:2" r="3">
      <c t="s" r="A3" s="3">
        <v>148</v>
      </c>
    </row>
    <row spans="1:2" r="4">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8</v>
      </c>
      <c t="s" r="B1" s="2">
        <v>1</v>
      </c>
    </row>
    <row spans="1:2" r="2">
      <c t="s" r="B2" s="2">
        <v>2</v>
      </c>
    </row>
    <row spans="1:2" r="3">
      <c t="s" r="A3" s="3">
        <v>148</v>
      </c>
    </row>
    <row spans="1:2" r="4">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95</v>
      </c>
      <c t="s" r="B1" s="2">
        <v>1</v>
      </c>
    </row>
    <row spans="1:2" r="2">
      <c t="s" r="B2" s="2">
        <v>2</v>
      </c>
    </row>
    <row spans="1:2" r="3">
      <c t="s" r="A3" s="3">
        <v>196</v>
      </c>
    </row>
    <row spans="1:2" r="4">
      <c t="s" r="A4" s="4">
        <v>197</v>
      </c>
      <c t="s" r="B4" s="4">
        <v>198</v>
      </c>
    </row>
    <row spans="1:2" r="5">
      <c t="s" r="A5" s="4">
        <v>197</v>
      </c>
      <c t="s" r="B5"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205</v>
      </c>
    </row>
    <row spans="1:2" r="4">
      <c t="s" r="A4" s="4">
        <v>206</v>
      </c>
      <c t="s" r="B4" s="4">
        <v>207</v>
      </c>
    </row>
    <row spans="1:2" r="5">
      <c t="s" r="A5" s="4">
        <v>208</v>
      </c>
      <c t="s" r="B5" s="4">
        <v>209</v>
      </c>
    </row>
    <row spans="1:2" r="6">
      <c t="s" r="A6" s="4">
        <v>210</v>
      </c>
      <c t="s" r="B6"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2</v>
      </c>
      <c t="s" r="B1" s="2">
        <v>1</v>
      </c>
    </row>
    <row spans="1:2" r="2">
      <c t="s" r="B2" s="2">
        <v>2</v>
      </c>
    </row>
    <row spans="1:2" r="3">
      <c t="s" r="A3" s="3">
        <v>151</v>
      </c>
    </row>
    <row spans="1:2" r="4">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5</v>
      </c>
      <c t="s" r="B1" s="2">
        <v>1</v>
      </c>
    </row>
    <row spans="1:2" r="2">
      <c t="s" r="B2" s="2">
        <v>2</v>
      </c>
    </row>
    <row spans="1:2" r="3">
      <c t="s" r="A3" s="3">
        <v>148</v>
      </c>
    </row>
    <row spans="1:2" r="4">
      <c t="s" r="A4" s="4">
        <v>216</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8</v>
      </c>
      <c t="s" r="B1" s="2">
        <v>1</v>
      </c>
    </row>
    <row spans="1:2" r="2">
      <c t="s" r="B2" s="2">
        <v>2</v>
      </c>
    </row>
    <row spans="1:2" r="3">
      <c t="s" r="A3" s="3">
        <v>148</v>
      </c>
    </row>
    <row spans="1:2" r="4">
      <c t="s" r="A4" s="4">
        <v>219</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25</v>
      </c>
    </row>
    <row spans="1:3" r="2">
      <c t="s" r="A2" s="4">
        <v>68</v>
      </c>
      <c t="n" r="B2" s="7">
        <v>11035</v>
      </c>
      <c t="n" r="C2" s="7">
        <v>9415</v>
      </c>
    </row>
    <row spans="1:3" r="3">
      <c t="s" r="A3" s="4">
        <v>69</v>
      </c>
      <c t="n" r="B3" s="7">
        <v>0</v>
      </c>
      <c t="n" r="C3" s="7">
        <v>0</v>
      </c>
    </row>
    <row spans="1:3" r="4">
      <c t="s" r="A4" s="4">
        <v>70</v>
      </c>
      <c t="n" r="B4" s="5">
        <v>3000000</v>
      </c>
      <c t="n" r="C4" s="5">
        <v>3000000</v>
      </c>
    </row>
    <row spans="1:3" r="5">
      <c t="s" r="A5" s="4">
        <v>71</v>
      </c>
      <c t="n" r="B5" s="5">
        <v>0</v>
      </c>
      <c t="n" r="C5" s="5">
        <v>0</v>
      </c>
    </row>
    <row spans="1:3" r="6">
      <c t="s" r="A6" s="4">
        <v>72</v>
      </c>
      <c t="n" r="B6" s="5">
        <v>0</v>
      </c>
      <c t="n" r="C6" s="5">
        <v>0</v>
      </c>
    </row>
    <row spans="1:3" r="7">
      <c t="s" r="A7" s="4">
        <v>73</v>
      </c>
      <c t="n" r="B7" s="7">
        <v>0</v>
      </c>
      <c t="n" r="C7" s="7">
        <v>0</v>
      </c>
    </row>
    <row spans="1:3" r="8">
      <c t="s" r="A8" s="4">
        <v>74</v>
      </c>
      <c t="n" r="B8" s="5">
        <v>300000000</v>
      </c>
      <c t="n" r="C8" s="5">
        <v>300000000</v>
      </c>
    </row>
    <row spans="1:3" r="9">
      <c t="s" r="A9" s="4">
        <v>75</v>
      </c>
      <c t="n" r="B9" s="5">
        <v>70040000</v>
      </c>
      <c t="n" r="C9" s="5">
        <v>70040000</v>
      </c>
    </row>
    <row spans="1:3" r="10">
      <c t="s" r="A10" s="4">
        <v>76</v>
      </c>
      <c t="n" r="B10" s="5">
        <v>59914000</v>
      </c>
      <c t="n" r="C10" s="5">
        <v>59675000</v>
      </c>
    </row>
    <row spans="1:3" r="11">
      <c t="s" r="A11" s="4">
        <v>66</v>
      </c>
      <c t="n" r="B11" s="5">
        <v>10125519</v>
      </c>
      <c t="n" r="C11" s="5">
        <v>103644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1</v>
      </c>
      <c t="s" r="B1" s="2">
        <v>1</v>
      </c>
    </row>
    <row spans="1:2" r="2">
      <c t="s" r="B2" s="2">
        <v>2</v>
      </c>
    </row>
    <row spans="1:2" r="3">
      <c t="s" r="A3" s="3">
        <v>148</v>
      </c>
    </row>
    <row spans="1:2" r="4">
      <c t="s" r="A4" s="4">
        <v>222</v>
      </c>
      <c t="s" r="B4"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4</v>
      </c>
      <c t="s" r="B1" s="2">
        <v>1</v>
      </c>
    </row>
    <row spans="1:2" r="2">
      <c t="s" r="B2" s="2">
        <v>2</v>
      </c>
    </row>
    <row spans="1:2" r="3">
      <c t="s" r="A3" s="3">
        <v>148</v>
      </c>
    </row>
    <row spans="1:2" r="4">
      <c t="s" r="A4" s="4">
        <v>225</v>
      </c>
      <c t="s" r="B4" s="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31</v>
      </c>
      <c t="s" r="B1" s="2">
        <v>1</v>
      </c>
    </row>
    <row spans="1:2" r="2">
      <c t="s" r="B2" s="2">
        <v>2</v>
      </c>
    </row>
    <row spans="1:2" r="3">
      <c t="s" r="A3" s="3">
        <v>148</v>
      </c>
    </row>
    <row spans="1:2" r="4">
      <c t="s" r="A4" s="4">
        <v>232</v>
      </c>
      <c t="s" r="B4"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48</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80</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6</v>
      </c>
      <c t="s" r="B1" s="2">
        <v>1</v>
      </c>
    </row>
    <row spans="1:2" r="2">
      <c t="s" r="B2" s="2">
        <v>2</v>
      </c>
    </row>
    <row spans="1:2" r="3">
      <c t="s" r="A3" s="3">
        <v>148</v>
      </c>
    </row>
    <row spans="1:2" r="4">
      <c t="s" r="A4" s="4">
        <v>247</v>
      </c>
      <c t="s" r="B4" s="4">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148</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55</v>
      </c>
    </row>
    <row spans="1:2" r="4">
      <c t="s" r="A4" s="4">
        <v>256</v>
      </c>
      <c t="s" r="B4" s="4">
        <v>257</v>
      </c>
    </row>
    <row spans="1:2" r="5">
      <c t="s" r="A5" s="4">
        <v>258</v>
      </c>
      <c t="s" r="B5" s="4">
        <v>259</v>
      </c>
    </row>
    <row spans="1:2" r="6">
      <c t="s" r="A6" s="4">
        <v>260</v>
      </c>
      <c t="s" r="B6" s="4">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62</v>
      </c>
      <c t="s" r="B1" s="2">
        <v>1</v>
      </c>
    </row>
    <row spans="1:2" r="2">
      <c t="s" r="B2" s="2">
        <v>2</v>
      </c>
    </row>
    <row spans="1:2" r="3">
      <c t="s" r="A3" s="3">
        <v>192</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274145</v>
      </c>
      <c t="n" r="C4" s="7">
        <v>256845</v>
      </c>
      <c t="n" r="D4" s="7">
        <v>506452</v>
      </c>
      <c t="n" r="E4" s="7">
        <v>487285</v>
      </c>
    </row>
    <row spans="1:5" r="5">
      <c t="s" r="A5" s="4">
        <v>82</v>
      </c>
      <c t="n" r="B5" s="5">
        <v>215752</v>
      </c>
      <c t="n" r="C5" s="5">
        <v>205884</v>
      </c>
      <c t="n" r="D5" s="5">
        <v>423347</v>
      </c>
      <c t="n" r="E5" s="5">
        <v>388087</v>
      </c>
    </row>
    <row spans="1:5" r="6">
      <c t="s" r="A6" s="4">
        <v>83</v>
      </c>
      <c t="n" r="B6" s="5">
        <v>489897</v>
      </c>
      <c t="n" r="C6" s="5">
        <v>462729</v>
      </c>
      <c t="n" r="D6" s="5">
        <v>929799</v>
      </c>
      <c t="n" r="E6" s="5">
        <v>875372</v>
      </c>
    </row>
    <row spans="1:5" r="7">
      <c t="s" r="A7" s="3">
        <v>84</v>
      </c>
    </row>
    <row spans="1:5" r="8">
      <c t="s" r="A8" s="4">
        <v>81</v>
      </c>
      <c t="n" r="B8" s="5">
        <v>148088</v>
      </c>
      <c t="n" r="C8" s="5">
        <v>142991</v>
      </c>
      <c t="n" r="D8" s="5">
        <v>277944</v>
      </c>
      <c t="n" r="E8" s="5">
        <v>272966</v>
      </c>
    </row>
    <row spans="1:5" r="9">
      <c t="s" r="A9" s="4">
        <v>82</v>
      </c>
      <c t="n" r="B9" s="5">
        <v>132488</v>
      </c>
      <c t="n" r="C9" s="5">
        <v>125746</v>
      </c>
      <c t="n" r="D9" s="5">
        <v>258444</v>
      </c>
      <c t="n" r="E9" s="5">
        <v>238321</v>
      </c>
    </row>
    <row spans="1:5" r="10">
      <c t="s" r="A10" s="4">
        <v>85</v>
      </c>
      <c t="n" r="B10" s="5">
        <v>280576</v>
      </c>
      <c t="n" r="C10" s="5">
        <v>268737</v>
      </c>
      <c t="n" r="D10" s="5">
        <v>536388</v>
      </c>
      <c t="n" r="E10" s="5">
        <v>511287</v>
      </c>
    </row>
    <row spans="1:5" r="11">
      <c t="s" r="A11" s="4">
        <v>86</v>
      </c>
      <c t="n" r="B11" s="5">
        <v>209321</v>
      </c>
      <c t="n" r="C11" s="5">
        <v>193992</v>
      </c>
      <c t="n" r="D11" s="5">
        <v>393411</v>
      </c>
      <c t="n" r="E11" s="5">
        <v>364085</v>
      </c>
    </row>
    <row spans="1:5" r="12">
      <c t="s" r="A12" s="3">
        <v>87</v>
      </c>
    </row>
    <row spans="1:5" r="13">
      <c t="s" r="A13" s="4">
        <v>88</v>
      </c>
      <c t="n" r="B13" s="5">
        <v>172459</v>
      </c>
      <c t="n" r="C13" s="5">
        <v>126292</v>
      </c>
      <c t="n" r="D13" s="5">
        <v>299294</v>
      </c>
      <c t="n" r="E13" s="5">
        <v>239980</v>
      </c>
    </row>
    <row spans="1:5" r="14">
      <c t="s" r="A14" s="4">
        <v>89</v>
      </c>
      <c t="n" r="B14" s="5">
        <v>14255</v>
      </c>
      <c t="n" r="C14" s="5">
        <v>13006</v>
      </c>
      <c t="n" r="D14" s="5">
        <v>28020</v>
      </c>
      <c t="n" r="E14" s="5">
        <v>25415</v>
      </c>
    </row>
    <row spans="1:5" r="15">
      <c t="s" r="A15" s="4">
        <v>90</v>
      </c>
      <c t="n" r="B15" s="5">
        <v>-56</v>
      </c>
      <c t="n" r="C15" s="5">
        <v>1271</v>
      </c>
      <c t="n" r="D15" s="5">
        <v>-782</v>
      </c>
      <c t="n" r="E15" s="5">
        <v>1099</v>
      </c>
    </row>
    <row spans="1:5" r="16">
      <c t="s" r="A16" s="4">
        <v>91</v>
      </c>
      <c t="n" r="B16" s="5">
        <v>186658</v>
      </c>
      <c t="n" r="C16" s="5">
        <v>140569</v>
      </c>
      <c t="n" r="D16" s="5">
        <v>326532</v>
      </c>
      <c t="n" r="E16" s="5">
        <v>266494</v>
      </c>
    </row>
    <row spans="1:5" r="17">
      <c t="s" r="A17" s="4">
        <v>92</v>
      </c>
      <c t="n" r="B17" s="5">
        <v>22663</v>
      </c>
      <c t="n" r="C17" s="5">
        <v>53423</v>
      </c>
      <c t="n" r="D17" s="5">
        <v>66879</v>
      </c>
      <c t="n" r="E17" s="5">
        <v>97591</v>
      </c>
    </row>
    <row spans="1:5" r="18">
      <c t="s" r="A18" s="3">
        <v>93</v>
      </c>
    </row>
    <row spans="1:5" r="19">
      <c t="s" r="A19" s="4">
        <v>94</v>
      </c>
      <c t="n" r="B19" s="5">
        <v>7485</v>
      </c>
      <c t="n" r="C19" s="5">
        <v>4948</v>
      </c>
      <c t="n" r="D19" s="5">
        <v>13605</v>
      </c>
      <c t="n" r="E19" s="5">
        <v>9630</v>
      </c>
    </row>
    <row spans="1:5" r="20">
      <c t="s" r="A20" s="4">
        <v>95</v>
      </c>
      <c t="n" r="B20" s="5">
        <v>-663</v>
      </c>
      <c t="n" r="C20" s="5">
        <v>-36</v>
      </c>
      <c t="n" r="D20" s="5">
        <v>-1125</v>
      </c>
      <c t="n" r="E20" s="5">
        <v>-256</v>
      </c>
    </row>
    <row spans="1:5" r="21">
      <c t="s" r="A21" s="4">
        <v>96</v>
      </c>
      <c t="n" r="B21" s="5">
        <v>6822</v>
      </c>
      <c t="n" r="C21" s="5">
        <v>4912</v>
      </c>
      <c t="n" r="D21" s="5">
        <v>12480</v>
      </c>
      <c t="n" r="E21" s="5">
        <v>9374</v>
      </c>
    </row>
    <row spans="1:5" r="22">
      <c t="s" r="A22" s="4">
        <v>97</v>
      </c>
      <c t="n" r="B22" s="5">
        <v>15841</v>
      </c>
      <c t="n" r="C22" s="5">
        <v>48511</v>
      </c>
      <c t="n" r="D22" s="5">
        <v>54399</v>
      </c>
      <c t="n" r="E22" s="5">
        <v>88217</v>
      </c>
    </row>
    <row spans="1:5" r="23">
      <c t="s" r="A23" s="4">
        <v>98</v>
      </c>
      <c t="n" r="B23" s="5">
        <v>7154</v>
      </c>
      <c t="n" r="C23" s="5">
        <v>17507</v>
      </c>
      <c t="n" r="D23" s="5">
        <v>21421</v>
      </c>
      <c t="n" r="E23" s="5">
        <v>32676</v>
      </c>
    </row>
    <row spans="1:5" r="24">
      <c t="s" r="A24" s="4">
        <v>99</v>
      </c>
      <c t="n" r="B24" s="7">
        <v>8687</v>
      </c>
      <c t="n" r="C24" s="7">
        <v>31004</v>
      </c>
      <c t="n" r="D24" s="7">
        <v>32978</v>
      </c>
      <c t="n" r="E24" s="7">
        <v>55541</v>
      </c>
    </row>
    <row spans="1:5" r="25">
      <c t="s" r="A25" s="3">
        <v>100</v>
      </c>
    </row>
    <row spans="1:5" r="26">
      <c t="s" r="A26" s="4">
        <v>101</v>
      </c>
      <c t="n" r="B26" s="8">
        <v>0.15</v>
      </c>
      <c t="n" r="C26" s="8">
        <v>0.52</v>
      </c>
      <c t="n" r="D26" s="8">
        <v>0.55</v>
      </c>
      <c t="n" r="E26" s="8">
        <v>0.9399999999999999</v>
      </c>
    </row>
    <row spans="1:5" r="27">
      <c t="s" r="A27" s="4">
        <v>102</v>
      </c>
      <c t="n" r="B27" s="9">
        <v>0.14</v>
      </c>
      <c t="n" r="C27" s="9">
        <v>0.52</v>
      </c>
      <c t="n" r="D27" s="9">
        <v>0.55</v>
      </c>
      <c t="n" r="E27" s="9">
        <v>0.93</v>
      </c>
    </row>
    <row spans="1:5" r="28">
      <c t="s" r="A28" s="4">
        <v>103</v>
      </c>
      <c t="n" r="B28" s="8">
        <v>0.25</v>
      </c>
      <c t="n" r="C28" s="8">
        <v>0.23</v>
      </c>
      <c t="n" r="D28" s="8">
        <v>0.48</v>
      </c>
      <c t="n" r="E28" s="8">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7</v>
      </c>
      <c t="s" r="B1" s="2">
        <v>1</v>
      </c>
    </row>
    <row spans="1:2" r="2">
      <c t="s" r="B2" s="2">
        <v>2</v>
      </c>
    </row>
    <row spans="1:2" r="3">
      <c t="s" r="A3" s="3">
        <v>196</v>
      </c>
    </row>
    <row spans="1:2" r="4">
      <c t="s" r="A4" s="4">
        <v>268</v>
      </c>
      <c t="s" r="B4" s="4">
        <v>1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9</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r="A1" s="1">
        <v>270</v>
      </c>
      <c t="s" r="C1" s="2">
        <v>78</v>
      </c>
      <c t="s" r="E1" s="2">
        <v>1</v>
      </c>
    </row>
    <row spans="1:8" r="2">
      <c t="s" r="C2" s="2">
        <v>2</v>
      </c>
      <c t="s" r="D2" s="2">
        <v>79</v>
      </c>
      <c t="s" r="E2" s="2">
        <v>2</v>
      </c>
      <c t="s" r="F2" s="2">
        <v>79</v>
      </c>
      <c t="s" r="G2" s="2">
        <v>271</v>
      </c>
      <c t="s" r="H2" s="2">
        <v>25</v>
      </c>
    </row>
    <row spans="1:8" r="3">
      <c t="s" r="A3" s="4">
        <v>272</v>
      </c>
      <c t="n" r="C3" s="7">
        <v>-59463</v>
      </c>
      <c t="n" r="E3" s="7">
        <v>-59463</v>
      </c>
      <c t="n" r="G3" s="7">
        <v>-53872</v>
      </c>
      <c t="n" r="H3" s="7">
        <v>-66669</v>
      </c>
    </row>
    <row spans="1:8" r="4">
      <c t="s" r="A4" s="4">
        <v>108</v>
      </c>
      <c t="n" r="C4" s="5">
        <v>-552</v>
      </c>
      <c t="n" r="D4" s="7">
        <v>-44</v>
      </c>
      <c t="n" r="E4" s="5">
        <v>-1400</v>
      </c>
      <c t="n" r="F4" s="7">
        <v>59</v>
      </c>
    </row>
    <row spans="1:8" r="5">
      <c t="s" r="A5" s="4">
        <v>111</v>
      </c>
      <c t="n" r="C5" s="5">
        <v>-21841</v>
      </c>
      <c t="n" r="D5" s="5">
        <v>-21362</v>
      </c>
      <c t="n" r="E5" s="5">
        <v>-8043</v>
      </c>
      <c t="n" r="F5" s="5">
        <v>-16691</v>
      </c>
    </row>
    <row spans="1:8" r="6">
      <c t="s" r="A6" s="4">
        <v>273</v>
      </c>
      <c t="n" r="C6" s="5">
        <v>11638</v>
      </c>
      <c t="n" r="E6" s="5">
        <v>24353</v>
      </c>
    </row>
    <row spans="1:8" r="7">
      <c t="s" r="A7" s="4">
        <v>274</v>
      </c>
      <c t="n" r="C7" s="5">
        <v>-17229</v>
      </c>
      <c t="n" r="E7" s="5">
        <v>-17147</v>
      </c>
    </row>
    <row spans="1:8" r="8">
      <c t="s" r="A8" s="4">
        <v>112</v>
      </c>
      <c t="n" r="C8" s="5">
        <v>-5591</v>
      </c>
      <c t="n" r="D8" s="7">
        <v>-21627</v>
      </c>
      <c t="n" r="E8" s="5">
        <v>7206</v>
      </c>
      <c t="n" r="F8" s="7">
        <v>-17075</v>
      </c>
    </row>
    <row spans="1:8" r="9">
      <c t="s" r="A9" s="4">
        <v>275</v>
      </c>
    </row>
    <row spans="1:8" r="10">
      <c t="s" r="A10" s="4">
        <v>276</v>
      </c>
      <c t="s" r="B10" s="4">
        <v>277</v>
      </c>
      <c t="n" r="C10" s="5">
        <v>-332</v>
      </c>
      <c t="n" r="E10" s="5">
        <v>-332</v>
      </c>
      <c t="n" r="G10" s="5">
        <v>220</v>
      </c>
      <c t="n" r="H10" s="5">
        <v>1068</v>
      </c>
    </row>
    <row spans="1:8" r="11">
      <c t="s" r="A11" s="4">
        <v>108</v>
      </c>
      <c t="s" r="B11" s="4">
        <v>277</v>
      </c>
      <c t="n" r="C11" s="5">
        <v>-587</v>
      </c>
      <c t="n" r="E11" s="5">
        <v>-1517</v>
      </c>
    </row>
    <row spans="1:8" r="12">
      <c t="s" r="A12" s="4">
        <v>274</v>
      </c>
      <c t="s" r="B12" s="4">
        <v>277</v>
      </c>
      <c t="n" r="C12" s="5">
        <v>35</v>
      </c>
      <c t="n" r="E12" s="5">
        <v>117</v>
      </c>
    </row>
    <row spans="1:8" r="13">
      <c t="s" r="A13" s="4">
        <v>112</v>
      </c>
      <c t="s" r="B13" s="4">
        <v>277</v>
      </c>
      <c t="n" r="C13" s="5">
        <v>-552</v>
      </c>
      <c t="n" r="E13" s="5">
        <v>-1400</v>
      </c>
    </row>
    <row spans="1:8" r="14">
      <c t="s" r="A14" s="4">
        <v>278</v>
      </c>
    </row>
    <row spans="1:8" r="15">
      <c t="s" r="A15" s="4">
        <v>279</v>
      </c>
      <c t="s" r="B15" s="4">
        <v>280</v>
      </c>
      <c t="n" r="C15" s="5">
        <v>7760</v>
      </c>
      <c t="n" r="E15" s="5">
        <v>7760</v>
      </c>
      <c t="n" r="G15" s="5">
        <v>-9042</v>
      </c>
      <c t="n" r="H15" s="5">
        <v>-8889</v>
      </c>
    </row>
    <row spans="1:8" r="16">
      <c t="s" r="A16" s="4">
        <v>281</v>
      </c>
      <c t="s" r="B16" s="4">
        <v>280</v>
      </c>
      <c t="n" r="C16" s="5">
        <v>34066</v>
      </c>
      <c t="n" r="E16" s="5">
        <v>33913</v>
      </c>
    </row>
    <row spans="1:8" r="17">
      <c t="s" r="A17" s="4">
        <v>274</v>
      </c>
      <c t="s" r="B17" s="4">
        <v>280</v>
      </c>
      <c t="n" r="C17" s="5">
        <v>-17264</v>
      </c>
      <c t="n" r="E17" s="5">
        <v>-17264</v>
      </c>
    </row>
    <row spans="1:8" r="18">
      <c t="s" r="A18" s="4">
        <v>112</v>
      </c>
      <c t="s" r="B18" s="4">
        <v>280</v>
      </c>
      <c t="n" r="C18" s="5">
        <v>16802</v>
      </c>
      <c t="n" r="E18" s="5">
        <v>16649</v>
      </c>
    </row>
    <row spans="1:8" r="19">
      <c t="s" r="A19" s="4">
        <v>282</v>
      </c>
    </row>
    <row spans="1:8" r="20">
      <c t="s" r="A20" s="4">
        <v>283</v>
      </c>
      <c t="n" r="C20" s="5">
        <v>-66891</v>
      </c>
      <c t="n" r="E20" s="5">
        <v>-66891</v>
      </c>
      <c t="n" r="G20" s="7">
        <v>-45050</v>
      </c>
      <c t="n" r="H20" s="7">
        <v>-58848</v>
      </c>
    </row>
    <row spans="1:8" r="21">
      <c t="s" r="A21" s="4">
        <v>111</v>
      </c>
      <c t="n" r="C21" s="5">
        <v>-21841</v>
      </c>
      <c t="n" r="E21" s="5">
        <v>-8043</v>
      </c>
    </row>
    <row spans="1:8" r="22">
      <c t="s" r="A22" s="4">
        <v>274</v>
      </c>
      <c t="n" r="C22" s="5">
        <v>0</v>
      </c>
      <c t="n" r="E22" s="5">
        <v>0</v>
      </c>
    </row>
    <row spans="1:8" r="23">
      <c t="s" r="A23" s="4">
        <v>112</v>
      </c>
      <c t="n" r="C23" s="7">
        <v>-21841</v>
      </c>
      <c t="n" r="E23" s="7">
        <v>-8043</v>
      </c>
    </row>
    <row spans="1:8" r="24">
      <c t="n" r="A24"/>
    </row>
    <row spans="1:8" r="25">
      <c t="s" r="A25" s="4">
        <v>277</v>
      </c>
      <c t="s" r="B25" s="4">
        <v>284</v>
      </c>
    </row>
    <row spans="1:8" r="26">
      <c t="s" r="A26" s="4">
        <v>280</v>
      </c>
      <c t="s" r="B26" s="4">
        <v>285</v>
      </c>
    </row>
  </sheetData>
  <mergeCells count="6">
    <mergeCell ref="A1:B2"/>
    <mergeCell ref="C1:D1"/>
    <mergeCell ref="E1:F1"/>
    <mergeCell ref="A24:G24"/>
    <mergeCell ref="B25:G25"/>
    <mergeCell ref="B26:G2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86</v>
      </c>
      <c t="s" r="C1" s="2">
        <v>2</v>
      </c>
      <c t="s" r="D1" s="2">
        <v>25</v>
      </c>
    </row>
    <row spans="1:4" r="2">
      <c t="s" r="A2" s="3">
        <v>155</v>
      </c>
    </row>
    <row spans="1:4" r="3">
      <c t="s" r="A3" s="4">
        <v>287</v>
      </c>
      <c t="s" r="B3" s="4">
        <v>277</v>
      </c>
      <c t="n" r="C3" s="7">
        <v>38415</v>
      </c>
      <c t="n" r="D3" s="7">
        <v>40668</v>
      </c>
    </row>
    <row spans="1:4" r="4">
      <c t="s" r="A4" s="4">
        <v>288</v>
      </c>
      <c t="n" r="C4" s="5">
        <v>272408</v>
      </c>
      <c t="n" r="D4" s="5">
        <v>263007</v>
      </c>
    </row>
    <row spans="1:4" r="5">
      <c t="s" r="A5" s="4">
        <v>289</v>
      </c>
      <c t="n" r="C5" s="5">
        <v>386004</v>
      </c>
      <c t="n" r="D5" s="5">
        <v>375555</v>
      </c>
    </row>
    <row spans="1:4" r="6">
      <c t="s" r="A6" s="4">
        <v>290</v>
      </c>
      <c t="n" r="C6" s="5">
        <v>106725</v>
      </c>
      <c t="n" r="D6" s="5">
        <v>104049</v>
      </c>
    </row>
    <row spans="1:4" r="7">
      <c t="s" r="A7" s="4">
        <v>291</v>
      </c>
      <c t="n" r="C7" s="5">
        <v>298852</v>
      </c>
      <c t="n" r="D7" s="5">
        <v>289778</v>
      </c>
    </row>
    <row spans="1:4" r="8">
      <c t="s" r="A8" s="4">
        <v>292</v>
      </c>
      <c t="s" r="B8" s="4">
        <v>277</v>
      </c>
      <c t="n" r="C8" s="5">
        <v>57951</v>
      </c>
      <c t="n" r="D8" s="5">
        <v>47690</v>
      </c>
    </row>
    <row spans="1:4" r="9">
      <c t="s" r="A9" s="4">
        <v>293</v>
      </c>
      <c t="n" r="C9" s="5">
        <v>1160355</v>
      </c>
      <c t="n" r="D9" s="5">
        <v>1120747</v>
      </c>
    </row>
    <row spans="1:4" r="10">
      <c t="s" r="A10" s="4">
        <v>294</v>
      </c>
      <c t="n" r="C10" s="5">
        <v>-655000</v>
      </c>
      <c t="n" r="D10" s="5">
        <v>-627694</v>
      </c>
    </row>
    <row spans="1:4" r="11">
      <c t="s" r="A11" s="4">
        <v>295</v>
      </c>
      <c t="n" r="C11" s="7">
        <v>505355</v>
      </c>
      <c t="n" r="D11" s="7">
        <v>493053</v>
      </c>
    </row>
    <row spans="1:4" r="12">
      <c t="n" r="A12"/>
    </row>
    <row spans="1:4" r="13">
      <c t="s" r="A13" s="4">
        <v>277</v>
      </c>
      <c t="s" r="B13" s="4">
        <v>296</v>
      </c>
    </row>
  </sheetData>
  <mergeCells count="3">
    <mergeCell ref="A1:B1"/>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97</v>
      </c>
      <c t="s" r="B1" s="2">
        <v>2</v>
      </c>
      <c t="s" r="C1" s="2">
        <v>25</v>
      </c>
    </row>
    <row spans="1:3" r="2">
      <c t="s" r="A2" s="4">
        <v>298</v>
      </c>
      <c t="n" r="B2" s="7">
        <v>76165</v>
      </c>
      <c t="n" r="C2" s="7">
        <v>67095</v>
      </c>
    </row>
    <row spans="1:3" r="3">
      <c t="s" r="A3" s="4">
        <v>299</v>
      </c>
      <c t="n" r="B3" s="5">
        <v>23885</v>
      </c>
      <c t="n" r="C3" s="5">
        <v>22696</v>
      </c>
    </row>
    <row spans="1:3" r="4">
      <c t="s" r="A4" s="4">
        <v>300</v>
      </c>
      <c t="n" r="B4" s="5">
        <v>121201</v>
      </c>
      <c t="n" r="C4" s="5">
        <v>107695</v>
      </c>
    </row>
    <row spans="1:3" r="5">
      <c t="s" r="A5" s="4">
        <v>301</v>
      </c>
      <c t="n" r="B5" s="5">
        <v>-17972</v>
      </c>
      <c t="n" r="C5" s="5">
        <v>-19071</v>
      </c>
    </row>
    <row spans="1:3" r="6">
      <c t="s" r="A6" s="4">
        <v>302</v>
      </c>
      <c t="n" r="B6" s="5">
        <v>-19328</v>
      </c>
      <c t="n" r="C6" s="5">
        <v>-17597</v>
      </c>
    </row>
    <row spans="1:3" r="7">
      <c t="s" r="A7" s="4">
        <v>303</v>
      </c>
      <c t="n" r="B7" s="7">
        <v>183951</v>
      </c>
      <c t="n" r="C7" s="7">
        <v>1608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r="A1" s="1">
        <v>304</v>
      </c>
      <c t="s" r="B1" s="2">
        <v>1</v>
      </c>
    </row>
    <row spans="1:4" r="2">
      <c t="s" r="B2" s="2">
        <v>2</v>
      </c>
      <c t="s" r="C2" s="2">
        <v>79</v>
      </c>
      <c t="s" r="D2" s="2">
        <v>25</v>
      </c>
    </row>
    <row spans="1:4" r="3">
      <c t="s" r="A3" s="3">
        <v>305</v>
      </c>
    </row>
    <row spans="1:4" r="4">
      <c t="s" r="A4" s="4">
        <v>135</v>
      </c>
      <c t="n" r="B4" s="7">
        <v>350000</v>
      </c>
      <c t="n" r="C4" s="7">
        <v>0</v>
      </c>
    </row>
    <row spans="1:4" r="5">
      <c t="s" r="A5" s="4">
        <v>306</v>
      </c>
      <c t="n" r="B5" s="5">
        <v>686318</v>
      </c>
      <c t="n" r="D5" s="7">
        <v>337825</v>
      </c>
    </row>
    <row spans="1:4" r="6">
      <c t="s" r="A6" s="4">
        <v>307</v>
      </c>
      <c t="n" r="B6" s="5">
        <v>143500</v>
      </c>
      <c t="n" r="D6" s="5">
        <v>283250</v>
      </c>
    </row>
    <row spans="1:4" r="7">
      <c t="s" r="A7" s="4">
        <v>308</v>
      </c>
      <c t="n" r="B7" s="7">
        <v>829818</v>
      </c>
      <c t="n" r="D7" s="7">
        <v>6210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25</v>
      </c>
    </row>
    <row spans="1:3" r="2">
      <c t="s" r="A2" s="4">
        <v>310</v>
      </c>
      <c t="n" r="B2" s="7">
        <v>15941</v>
      </c>
      <c t="n" r="C2" s="7">
        <v>16680</v>
      </c>
    </row>
    <row spans="1:3" r="3">
      <c t="s" r="A3" s="4">
        <v>311</v>
      </c>
      <c t="n" r="B3" s="5">
        <v>6832</v>
      </c>
      <c t="n" r="C3" s="5">
        <v>5539</v>
      </c>
    </row>
    <row spans="1:3" r="4">
      <c t="s" r="A4" s="4">
        <v>312</v>
      </c>
      <c t="n" r="B4" s="5">
        <v>15202</v>
      </c>
      <c t="n" r="C4" s="5">
        <v>30159</v>
      </c>
    </row>
    <row spans="1:3" r="5">
      <c t="s" r="A5" s="4">
        <v>313</v>
      </c>
      <c t="n" r="B5" s="5">
        <v>10504</v>
      </c>
      <c t="n" r="C5" s="5">
        <v>12842</v>
      </c>
    </row>
    <row spans="1:3" r="6">
      <c t="s" r="A6" s="4">
        <v>314</v>
      </c>
      <c t="n" r="B6" s="5">
        <v>0</v>
      </c>
      <c t="n" r="C6" s="5">
        <v>6186</v>
      </c>
    </row>
    <row spans="1:3" r="7">
      <c t="s" r="A7" s="4">
        <v>315</v>
      </c>
      <c t="n" r="B7" s="5">
        <v>2789</v>
      </c>
      <c t="n" r="C7" s="5">
        <v>2789</v>
      </c>
    </row>
    <row spans="1:3" r="8">
      <c t="s" r="A8" s="4">
        <v>316</v>
      </c>
      <c t="n" r="B8" s="5">
        <v>909</v>
      </c>
      <c t="n" r="C8" s="5">
        <v>610</v>
      </c>
    </row>
    <row spans="1:3" r="9">
      <c t="s" r="A9" s="4">
        <v>317</v>
      </c>
      <c t="n" r="B9" s="5">
        <v>52177</v>
      </c>
      <c t="n" r="C9" s="5">
        <v>74805</v>
      </c>
    </row>
    <row spans="1:3" r="10">
      <c t="s" r="A10" s="4">
        <v>318</v>
      </c>
      <c t="n" r="B10" s="5">
        <v>36938</v>
      </c>
      <c t="n" r="C10" s="5">
        <v>34910</v>
      </c>
    </row>
    <row spans="1:3" r="11">
      <c t="s" r="A11" s="4">
        <v>319</v>
      </c>
      <c t="n" r="B11" s="5">
        <v>7460</v>
      </c>
      <c t="n" r="C11" s="5">
        <v>6897</v>
      </c>
    </row>
    <row spans="1:3" r="12">
      <c t="s" r="A12" s="4">
        <v>320</v>
      </c>
      <c t="n" r="B12" s="5">
        <v>13336</v>
      </c>
      <c t="n" r="C12" s="5">
        <v>13591</v>
      </c>
    </row>
    <row spans="1:3" r="13">
      <c t="s" r="A13" s="4">
        <v>321</v>
      </c>
      <c t="n" r="B13" s="5">
        <v>5326</v>
      </c>
      <c t="n" r="C13" s="5">
        <v>5579</v>
      </c>
    </row>
    <row spans="1:3" r="14">
      <c t="s" r="A14" s="4">
        <v>322</v>
      </c>
      <c t="n" r="B14" s="5">
        <v>0</v>
      </c>
      <c t="n" r="C14" s="5">
        <v>1092</v>
      </c>
    </row>
    <row spans="1:3" r="15">
      <c t="s" r="A15" s="4">
        <v>323</v>
      </c>
      <c t="n" r="B15" s="5">
        <v>120878</v>
      </c>
      <c t="n" r="C15" s="5">
        <v>102032</v>
      </c>
    </row>
    <row spans="1:3" r="16">
      <c t="s" r="A16" s="4">
        <v>324</v>
      </c>
      <c t="n" r="B16" s="5">
        <v>12052</v>
      </c>
      <c t="n" r="C16" s="5">
        <v>12052</v>
      </c>
    </row>
    <row spans="1:3" r="17">
      <c t="s" r="A17" s="4">
        <v>325</v>
      </c>
      <c t="n" r="B17" s="5">
        <v>17358</v>
      </c>
      <c t="n" r="C17" s="5">
        <v>18489</v>
      </c>
    </row>
    <row spans="1:3" r="18">
      <c t="s" r="A18" s="4">
        <v>326</v>
      </c>
      <c t="n" r="B18" s="5">
        <v>177</v>
      </c>
      <c t="n" r="C18" s="5">
        <v>119</v>
      </c>
    </row>
    <row spans="1:3" r="19">
      <c t="s" r="A19" s="4">
        <v>327</v>
      </c>
      <c t="n" r="B19" s="5">
        <v>5449</v>
      </c>
      <c t="n" r="C19" s="5">
        <v>6634</v>
      </c>
    </row>
    <row spans="1:3" r="20">
      <c t="s" r="A20" s="4">
        <v>328</v>
      </c>
      <c t="n" r="B20" s="5">
        <v>8504</v>
      </c>
      <c t="n" r="C20" s="5">
        <v>6991</v>
      </c>
    </row>
    <row spans="1:3" r="21">
      <c t="s" r="A21" s="4">
        <v>329</v>
      </c>
      <c t="n" r="B21" s="5">
        <v>9296</v>
      </c>
      <c t="n" r="C21" s="5">
        <v>3049</v>
      </c>
    </row>
    <row spans="1:3" r="22">
      <c t="s" r="A22" s="4">
        <v>330</v>
      </c>
      <c t="n" r="B22" s="5">
        <v>57818</v>
      </c>
      <c t="n" r="C22" s="5">
        <v>39963</v>
      </c>
    </row>
    <row spans="1:3" r="23">
      <c t="s" r="A23" s="4">
        <v>45</v>
      </c>
      <c t="n" r="B23" s="7">
        <v>52836</v>
      </c>
      <c t="n" r="C23" s="7">
        <v>473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1</v>
      </c>
      <c t="s" r="B1" s="2">
        <v>78</v>
      </c>
      <c t="s" r="D1" s="2">
        <v>1</v>
      </c>
    </row>
    <row spans="1:5" r="2">
      <c t="s" r="B2" s="2">
        <v>2</v>
      </c>
      <c t="s" r="C2" s="2">
        <v>79</v>
      </c>
      <c t="s" r="D2" s="2">
        <v>2</v>
      </c>
      <c t="s" r="E2" s="2">
        <v>79</v>
      </c>
    </row>
    <row spans="1:5" r="3">
      <c t="s" r="A3" s="3">
        <v>332</v>
      </c>
    </row>
    <row spans="1:5" r="4">
      <c t="s" r="A4" s="4">
        <v>333</v>
      </c>
      <c t="s" r="B4" s="4">
        <v>334</v>
      </c>
      <c t="s" r="C4" s="4">
        <v>335</v>
      </c>
      <c t="s" r="D4" s="4">
        <v>336</v>
      </c>
      <c t="s" r="E4" s="4">
        <v>3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338</v>
      </c>
      <c t="s" r="B1" s="2">
        <v>78</v>
      </c>
      <c t="s" r="D1" s="2">
        <v>1</v>
      </c>
    </row>
    <row spans="1:5" r="2">
      <c t="s" r="B2" s="2">
        <v>2</v>
      </c>
      <c t="s" r="C2" s="2">
        <v>79</v>
      </c>
      <c t="s" r="D2" s="2">
        <v>2</v>
      </c>
      <c t="s" r="E2" s="2">
        <v>79</v>
      </c>
    </row>
    <row spans="1:5" r="3">
      <c t="s" r="A3" s="3">
        <v>228</v>
      </c>
    </row>
    <row spans="1:5" r="4">
      <c t="s" r="A4" s="4">
        <v>339</v>
      </c>
      <c t="n" r="B4" s="7">
        <v>51805</v>
      </c>
      <c t="n" r="D4" s="7">
        <v>51805</v>
      </c>
    </row>
    <row spans="1:5" r="5">
      <c t="s" r="A5" s="4">
        <v>340</v>
      </c>
      <c t="n" r="D5" s="5">
        <v>4687</v>
      </c>
    </row>
    <row spans="1:5" r="6">
      <c t="s" r="A6" s="4">
        <v>119</v>
      </c>
      <c t="n" r="D6" s="5">
        <v>26515</v>
      </c>
      <c t="n" r="E6" s="7">
        <v>0</v>
      </c>
    </row>
    <row spans="1:5" r="7">
      <c t="s" r="A7" s="4">
        <v>341</v>
      </c>
    </row>
    <row spans="1:5" r="8">
      <c t="s" r="A8" s="3">
        <v>228</v>
      </c>
    </row>
    <row spans="1:5" r="9">
      <c t="s" r="A9" s="4">
        <v>342</v>
      </c>
      <c t="n" r="B9" s="5">
        <v>11</v>
      </c>
      <c t="n" r="C9" s="7">
        <v>35</v>
      </c>
      <c t="n" r="D9" s="5">
        <v>27</v>
      </c>
      <c t="n" r="E9" s="5">
        <v>70</v>
      </c>
    </row>
    <row spans="1:5" r="10">
      <c t="s" r="A10" s="4">
        <v>343</v>
      </c>
      <c t="n" r="B10" s="5">
        <v>224</v>
      </c>
      <c t="n" r="C10" s="5">
        <v>471</v>
      </c>
      <c t="n" r="D10" s="5">
        <v>560</v>
      </c>
      <c t="n" r="E10" s="5">
        <v>944</v>
      </c>
    </row>
    <row spans="1:5" r="11">
      <c t="s" r="A11" s="4">
        <v>344</v>
      </c>
      <c t="n" r="B11" s="5">
        <v>-403</v>
      </c>
      <c t="n" r="C11" s="5">
        <v>-785</v>
      </c>
      <c t="n" r="D11" s="5">
        <v>-1008</v>
      </c>
      <c t="n" r="E11" s="5">
        <v>-1570</v>
      </c>
    </row>
    <row spans="1:5" r="12">
      <c t="s" r="A12" s="4">
        <v>345</v>
      </c>
      <c t="n" r="B12" s="5">
        <v>241</v>
      </c>
      <c t="n" r="C12" s="5">
        <v>277</v>
      </c>
      <c t="n" r="D12" s="5">
        <v>602</v>
      </c>
      <c t="n" r="E12" s="5">
        <v>553</v>
      </c>
    </row>
    <row spans="1:5" r="13">
      <c t="s" r="A13" s="4">
        <v>346</v>
      </c>
      <c t="n" r="B13" s="5">
        <v>0</v>
      </c>
      <c t="n" r="C13" s="5">
        <v>0</v>
      </c>
      <c t="n" r="D13" s="5">
        <v>0</v>
      </c>
      <c t="n" r="E13" s="5">
        <v>0</v>
      </c>
    </row>
    <row spans="1:5" r="14">
      <c t="s" r="A14" s="4">
        <v>347</v>
      </c>
      <c t="n" r="B14" s="5">
        <v>26588</v>
      </c>
      <c t="n" r="C14" s="5">
        <v>-2</v>
      </c>
      <c t="n" r="D14" s="5">
        <v>26696</v>
      </c>
      <c t="n" r="E14" s="5">
        <v>-3</v>
      </c>
    </row>
    <row spans="1:5" r="15">
      <c t="s" r="A15" s="4">
        <v>348</v>
      </c>
      <c t="n" r="B15" s="5">
        <v>26515</v>
      </c>
      <c t="n" r="C15" s="5">
        <v>0</v>
      </c>
      <c t="n" r="D15" s="5">
        <v>26515</v>
      </c>
      <c t="n" r="E15" s="5">
        <v>0</v>
      </c>
    </row>
    <row spans="1:5" r="16">
      <c t="s" r="A16" s="4">
        <v>349</v>
      </c>
    </row>
    <row spans="1:5" r="17">
      <c t="s" r="A17" s="3">
        <v>228</v>
      </c>
    </row>
    <row spans="1:5" r="18">
      <c t="s" r="A18" s="4">
        <v>342</v>
      </c>
      <c t="n" r="B18" s="5">
        <v>0</v>
      </c>
      <c t="n" r="C18" s="5">
        <v>0</v>
      </c>
      <c t="n" r="D18" s="5">
        <v>0</v>
      </c>
      <c t="n" r="E18" s="5">
        <v>0</v>
      </c>
    </row>
    <row spans="1:5" r="19">
      <c t="s" r="A19" s="4">
        <v>343</v>
      </c>
      <c t="n" r="B19" s="5">
        <v>148</v>
      </c>
      <c t="n" r="C19" s="5">
        <v>173</v>
      </c>
      <c t="n" r="D19" s="5">
        <v>296</v>
      </c>
      <c t="n" r="E19" s="5">
        <v>346</v>
      </c>
    </row>
    <row spans="1:5" r="20">
      <c t="s" r="A20" s="4">
        <v>344</v>
      </c>
      <c t="n" r="B20" s="5">
        <v>0</v>
      </c>
      <c t="n" r="C20" s="5">
        <v>0</v>
      </c>
      <c t="n" r="D20" s="5">
        <v>0</v>
      </c>
      <c t="n" r="E20" s="5">
        <v>0</v>
      </c>
    </row>
    <row spans="1:5" r="21">
      <c t="s" r="A21" s="4">
        <v>345</v>
      </c>
      <c t="n" r="B21" s="5">
        <v>207</v>
      </c>
      <c t="n" r="C21" s="5">
        <v>180</v>
      </c>
      <c t="n" r="D21" s="5">
        <v>414</v>
      </c>
      <c t="n" r="E21" s="5">
        <v>360</v>
      </c>
    </row>
    <row spans="1:5" r="22">
      <c t="s" r="A22" s="4">
        <v>346</v>
      </c>
      <c t="n" r="B22" s="5">
        <v>-815</v>
      </c>
      <c t="n" r="C22" s="5">
        <v>-816</v>
      </c>
      <c t="n" r="D22" s="5">
        <v>-1631</v>
      </c>
      <c t="n" r="E22" s="5">
        <v>-1631</v>
      </c>
    </row>
    <row spans="1:5" r="23">
      <c t="s" r="A23" s="4">
        <v>347</v>
      </c>
      <c t="n" r="B23" s="5">
        <v>-460</v>
      </c>
      <c t="n" r="C23" s="5">
        <v>-463</v>
      </c>
      <c t="n" r="D23" s="5">
        <v>-921</v>
      </c>
      <c t="n" r="E23" s="5">
        <v>-925</v>
      </c>
    </row>
    <row spans="1:5" r="24">
      <c t="s" r="A24" s="4">
        <v>348</v>
      </c>
      <c t="n" r="B24" s="7">
        <v>0</v>
      </c>
      <c t="n" r="C24" s="7">
        <v>0</v>
      </c>
      <c t="n" r="D24" s="7">
        <v>0</v>
      </c>
      <c t="n" r="E24"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50</v>
      </c>
      <c t="s" r="B1" s="2">
        <v>78</v>
      </c>
      <c t="s" r="D1" s="2">
        <v>1</v>
      </c>
    </row>
    <row spans="1:5" r="2">
      <c t="s" r="B2" s="2">
        <v>2</v>
      </c>
      <c t="s" r="C2" s="2">
        <v>79</v>
      </c>
      <c t="s" r="D2" s="2">
        <v>2</v>
      </c>
      <c t="s" r="E2" s="2">
        <v>79</v>
      </c>
    </row>
    <row spans="1:5" r="3">
      <c t="s" r="A3" s="3">
        <v>351</v>
      </c>
    </row>
    <row spans="1:5" r="4">
      <c t="s" r="A4" s="4">
        <v>352</v>
      </c>
      <c t="n" r="B4" s="7">
        <v>489897</v>
      </c>
      <c t="n" r="C4" s="7">
        <v>462729</v>
      </c>
      <c t="n" r="D4" s="7">
        <v>929799</v>
      </c>
      <c t="n" r="E4" s="7">
        <v>875372</v>
      </c>
    </row>
    <row spans="1:5" r="5">
      <c t="s" r="A5" s="4">
        <v>353</v>
      </c>
      <c t="n" r="B5" s="5">
        <v>22663</v>
      </c>
      <c t="n" r="C5" s="5">
        <v>53423</v>
      </c>
      <c t="n" r="D5" s="5">
        <v>66879</v>
      </c>
      <c t="n" r="E5" s="5">
        <v>97591</v>
      </c>
    </row>
    <row spans="1:5" r="6">
      <c t="s" r="A6" s="4">
        <v>354</v>
      </c>
    </row>
    <row spans="1:5" r="7">
      <c t="s" r="A7" s="3">
        <v>351</v>
      </c>
    </row>
    <row spans="1:5" r="8">
      <c t="s" r="A8" s="4">
        <v>352</v>
      </c>
      <c t="n" r="B8" s="5">
        <v>362289</v>
      </c>
      <c t="n" r="C8" s="5">
        <v>351169</v>
      </c>
      <c t="n" r="D8" s="5">
        <v>691616</v>
      </c>
      <c t="n" r="E8" s="5">
        <v>653979</v>
      </c>
    </row>
    <row spans="1:5" r="9">
      <c t="s" r="A9" s="4">
        <v>353</v>
      </c>
      <c t="n" r="B9" s="5">
        <v>20336</v>
      </c>
      <c t="n" r="C9" s="5">
        <v>29943</v>
      </c>
      <c t="n" r="D9" s="5">
        <v>38011</v>
      </c>
      <c t="n" r="E9" s="5">
        <v>47909</v>
      </c>
    </row>
    <row spans="1:5" r="10">
      <c t="s" r="A10" s="4">
        <v>355</v>
      </c>
    </row>
    <row spans="1:5" r="11">
      <c t="s" r="A11" s="3">
        <v>351</v>
      </c>
    </row>
    <row spans="1:5" r="12">
      <c t="s" r="A12" s="4">
        <v>352</v>
      </c>
      <c t="n" r="B12" s="5">
        <v>71040</v>
      </c>
      <c t="n" r="C12" s="5">
        <v>59148</v>
      </c>
      <c t="n" r="D12" s="5">
        <v>127812</v>
      </c>
      <c t="n" r="E12" s="5">
        <v>117762</v>
      </c>
    </row>
    <row spans="1:5" r="13">
      <c t="s" r="A13" s="4">
        <v>353</v>
      </c>
      <c t="n" r="B13" s="5">
        <v>18092</v>
      </c>
      <c t="n" r="C13" s="5">
        <v>13048</v>
      </c>
      <c t="n" r="D13" s="5">
        <v>31325</v>
      </c>
      <c t="n" r="E13" s="5">
        <v>24993</v>
      </c>
    </row>
    <row spans="1:5" r="14">
      <c t="s" r="A14" s="4">
        <v>356</v>
      </c>
    </row>
    <row spans="1:5" r="15">
      <c t="s" r="A15" s="3">
        <v>351</v>
      </c>
    </row>
    <row spans="1:5" r="16">
      <c t="s" r="A16" s="4">
        <v>352</v>
      </c>
      <c t="n" r="B16" s="5">
        <v>55839</v>
      </c>
      <c t="n" r="C16" s="5">
        <v>51850</v>
      </c>
      <c t="n" r="D16" s="5">
        <v>109528</v>
      </c>
      <c t="n" r="E16" s="5">
        <v>103043</v>
      </c>
    </row>
    <row spans="1:5" r="17">
      <c t="s" r="A17" s="4">
        <v>353</v>
      </c>
      <c t="n" r="B17" s="5">
        <v>14784</v>
      </c>
      <c t="n" r="C17" s="5">
        <v>14399</v>
      </c>
      <c t="n" r="D17" s="5">
        <v>30034</v>
      </c>
      <c t="n" r="E17" s="5">
        <v>30590</v>
      </c>
    </row>
    <row spans="1:5" r="18">
      <c t="s" r="A18" s="4">
        <v>357</v>
      </c>
    </row>
    <row spans="1:5" r="19">
      <c t="s" r="A19" s="3">
        <v>351</v>
      </c>
    </row>
    <row spans="1:5" r="20">
      <c t="s" r="A20" s="4">
        <v>352</v>
      </c>
      <c t="n" r="B20" s="5">
        <v>489168</v>
      </c>
      <c t="n" r="C20" s="5">
        <v>462167</v>
      </c>
      <c t="n" r="D20" s="5">
        <v>928956</v>
      </c>
      <c t="n" r="E20" s="5">
        <v>874784</v>
      </c>
    </row>
    <row spans="1:5" r="21">
      <c t="s" r="A21" s="4">
        <v>353</v>
      </c>
      <c t="n" r="B21" s="5">
        <v>53212</v>
      </c>
      <c t="n" r="C21" s="5">
        <v>57390</v>
      </c>
      <c t="n" r="D21" s="5">
        <v>99370</v>
      </c>
      <c t="n" r="E21" s="5">
        <v>103492</v>
      </c>
    </row>
    <row spans="1:5" r="22">
      <c t="s" r="A22" s="4">
        <v>358</v>
      </c>
    </row>
    <row spans="1:5" r="23">
      <c t="s" r="A23" s="3">
        <v>351</v>
      </c>
    </row>
    <row spans="1:5" r="24">
      <c t="s" r="A24" s="4">
        <v>352</v>
      </c>
      <c t="n" r="B24" s="5">
        <v>729</v>
      </c>
      <c t="n" r="C24" s="5">
        <v>562</v>
      </c>
      <c t="n" r="D24" s="5">
        <v>843</v>
      </c>
      <c t="n" r="E24" s="5">
        <v>588</v>
      </c>
    </row>
    <row spans="1:5" r="25">
      <c t="s" r="A25" s="4">
        <v>353</v>
      </c>
      <c t="n" r="B25" s="5">
        <v>-30549</v>
      </c>
      <c t="n" r="C25" s="5">
        <v>-3967</v>
      </c>
      <c t="n" r="D25" s="5">
        <v>-32491</v>
      </c>
      <c t="n" r="E25" s="5">
        <v>-5901</v>
      </c>
    </row>
    <row spans="1:5" r="26">
      <c t="s" r="A26" s="4">
        <v>359</v>
      </c>
    </row>
    <row spans="1:5" r="27">
      <c t="s" r="A27" s="3">
        <v>351</v>
      </c>
    </row>
    <row spans="1:5" r="28">
      <c t="s" r="A28" s="4">
        <v>352</v>
      </c>
      <c t="n" r="B28" s="5">
        <v>489897</v>
      </c>
      <c t="n" r="C28" s="5">
        <v>462729</v>
      </c>
      <c t="n" r="D28" s="5">
        <v>929799</v>
      </c>
      <c t="n" r="E28" s="5">
        <v>875372</v>
      </c>
    </row>
    <row spans="1:5" r="29">
      <c t="s" r="A29" s="4">
        <v>353</v>
      </c>
      <c t="n" r="B29" s="7">
        <v>22663</v>
      </c>
      <c t="n" r="C29" s="7">
        <v>53423</v>
      </c>
      <c t="n" r="D29" s="7">
        <v>66879</v>
      </c>
      <c t="n" r="E29" s="7">
        <v>975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v>
      </c>
      <c t="s" r="B1" s="2">
        <v>78</v>
      </c>
      <c t="s" r="D1" s="2">
        <v>1</v>
      </c>
    </row>
    <row spans="1:5" r="2">
      <c t="s" r="B2" s="2">
        <v>2</v>
      </c>
      <c t="s" r="C2" s="2">
        <v>79</v>
      </c>
      <c t="s" r="D2" s="2">
        <v>2</v>
      </c>
      <c t="s" r="E2" s="2">
        <v>79</v>
      </c>
    </row>
    <row spans="1:5" r="3">
      <c t="s" r="A3" s="4">
        <v>105</v>
      </c>
      <c t="n" r="B3" s="7">
        <v>95</v>
      </c>
      <c t="n" r="C3" s="7">
        <v>137</v>
      </c>
      <c t="n" r="D3" s="7">
        <v>189</v>
      </c>
      <c t="n" r="E3" s="7">
        <v>275</v>
      </c>
    </row>
    <row spans="1:5" r="4">
      <c t="s" r="A4" s="4">
        <v>105</v>
      </c>
      <c t="n" r="B4" s="5">
        <v>10563</v>
      </c>
      <c t="n" r="C4" s="5">
        <v>0</v>
      </c>
      <c t="n" r="D4" s="5">
        <v>10563</v>
      </c>
      <c t="n" r="E4" s="5">
        <v>0</v>
      </c>
    </row>
    <row spans="1:5" r="5">
      <c t="s" r="A5" s="4">
        <v>106</v>
      </c>
      <c t="n" r="B5" s="5">
        <v>-46</v>
      </c>
      <c t="n" r="C5" s="5">
        <v>0</v>
      </c>
      <c t="n" r="D5" s="5">
        <v>-263</v>
      </c>
      <c t="n" r="E5" s="5">
        <v>0</v>
      </c>
    </row>
    <row spans="1:5" r="6">
      <c t="s" r="A6" s="4">
        <v>107</v>
      </c>
      <c t="n" r="B6" s="5">
        <v>8687</v>
      </c>
      <c t="n" r="C6" s="5">
        <v>31004</v>
      </c>
      <c t="n" r="D6" s="5">
        <v>32978</v>
      </c>
      <c t="n" r="E6" s="5">
        <v>55541</v>
      </c>
    </row>
    <row spans="1:5" r="7">
      <c t="s" r="A7" s="4">
        <v>108</v>
      </c>
      <c t="n" r="B7" s="5">
        <v>-552</v>
      </c>
      <c t="n" r="C7" s="5">
        <v>-44</v>
      </c>
      <c t="n" r="D7" s="5">
        <v>-1400</v>
      </c>
      <c t="n" r="E7" s="5">
        <v>59</v>
      </c>
    </row>
    <row spans="1:5" r="8">
      <c t="s" r="A8" s="4">
        <v>109</v>
      </c>
      <c t="n" r="B8" s="5">
        <v>-227</v>
      </c>
      <c t="n" r="C8" s="5">
        <v>-221</v>
      </c>
      <c t="n" r="D8" s="5">
        <v>-380</v>
      </c>
      <c t="n" r="E8" s="5">
        <v>-443</v>
      </c>
    </row>
    <row spans="1:5" r="9">
      <c t="s" r="A9" s="4">
        <v>110</v>
      </c>
      <c t="n" r="B9" s="5">
        <v>17029</v>
      </c>
      <c t="n" r="C9" s="5">
        <v>0</v>
      </c>
      <c t="n" r="D9" s="5">
        <v>17029</v>
      </c>
      <c t="n" r="E9" s="5">
        <v>0</v>
      </c>
    </row>
    <row spans="1:5" r="10">
      <c t="s" r="A10" s="4">
        <v>111</v>
      </c>
      <c t="n" r="B10" s="5">
        <v>-21841</v>
      </c>
      <c t="n" r="C10" s="5">
        <v>-21362</v>
      </c>
      <c t="n" r="D10" s="5">
        <v>-8043</v>
      </c>
      <c t="n" r="E10" s="5">
        <v>-16691</v>
      </c>
    </row>
    <row spans="1:5" r="11">
      <c t="s" r="A11" s="4">
        <v>112</v>
      </c>
      <c t="n" r="B11" s="5">
        <v>-5591</v>
      </c>
      <c t="n" r="C11" s="5">
        <v>-21627</v>
      </c>
      <c t="n" r="D11" s="5">
        <v>7206</v>
      </c>
      <c t="n" r="E11" s="5">
        <v>-17075</v>
      </c>
    </row>
    <row spans="1:5" r="12">
      <c t="s" r="A12" s="4">
        <v>113</v>
      </c>
      <c t="n" r="B12" s="7">
        <v>3096</v>
      </c>
      <c t="n" r="C12" s="7">
        <v>9377</v>
      </c>
      <c t="n" r="D12" s="7">
        <v>40184</v>
      </c>
      <c t="n" r="E12" s="7">
        <v>384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0</v>
      </c>
      <c t="s" r="B1" s="2">
        <v>1</v>
      </c>
    </row>
    <row spans="1:3" r="2">
      <c t="s" r="B2" s="2">
        <v>2</v>
      </c>
      <c t="s" r="C2" s="2">
        <v>79</v>
      </c>
    </row>
    <row spans="1:3" r="3">
      <c t="s" r="A3" s="3">
        <v>361</v>
      </c>
    </row>
    <row spans="1:3" r="4">
      <c t="s" r="A4" s="4">
        <v>119</v>
      </c>
      <c t="n" r="B4" s="7">
        <v>26515</v>
      </c>
      <c t="n" r="C4"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362</v>
      </c>
      <c t="s" r="B1" s="2">
        <v>78</v>
      </c>
      <c t="s" r="D1" s="2">
        <v>1</v>
      </c>
    </row>
    <row spans="1:5" r="2">
      <c t="s" r="B2" s="2">
        <v>2</v>
      </c>
      <c t="s" r="C2" s="2">
        <v>79</v>
      </c>
      <c t="s" r="D2" s="2">
        <v>2</v>
      </c>
      <c t="s" r="E2" s="2">
        <v>79</v>
      </c>
    </row>
    <row spans="1:5" r="3">
      <c t="s" r="A3" s="3">
        <v>363</v>
      </c>
    </row>
    <row spans="1:5" r="4">
      <c t="s" r="A4" s="4">
        <v>364</v>
      </c>
      <c t="n" r="B4" s="5">
        <v>59897</v>
      </c>
      <c t="n" r="C4" s="5">
        <v>59375</v>
      </c>
      <c t="n" r="D4" s="5">
        <v>59832</v>
      </c>
      <c t="n" r="E4" s="5">
        <v>59272</v>
      </c>
    </row>
    <row spans="1:5" r="5">
      <c t="s" r="A5" s="4">
        <v>365</v>
      </c>
      <c t="n" r="B5" s="5">
        <v>473</v>
      </c>
      <c t="n" r="C5" s="5">
        <v>645</v>
      </c>
      <c t="n" r="D5" s="5">
        <v>496</v>
      </c>
      <c t="n" r="E5" s="5">
        <v>645</v>
      </c>
    </row>
    <row spans="1:5" r="6">
      <c t="s" r="A6" s="4">
        <v>366</v>
      </c>
      <c t="n" r="B6" s="5">
        <v>60370</v>
      </c>
      <c t="n" r="C6" s="5">
        <v>60020</v>
      </c>
      <c t="n" r="D6" s="5">
        <v>60328</v>
      </c>
      <c t="n" r="E6" s="5">
        <v>599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7</v>
      </c>
      <c t="s" r="B1" s="2">
        <v>78</v>
      </c>
      <c t="s" r="D1" s="2">
        <v>1</v>
      </c>
    </row>
    <row spans="1:5" r="2">
      <c t="s" r="B2" s="2">
        <v>2</v>
      </c>
      <c t="s" r="C2" s="2">
        <v>79</v>
      </c>
      <c t="s" r="D2" s="2">
        <v>2</v>
      </c>
      <c t="s" r="E2" s="2">
        <v>79</v>
      </c>
    </row>
    <row spans="1:5" r="3">
      <c t="s" r="A3" s="4">
        <v>368</v>
      </c>
    </row>
    <row spans="1:5" r="4">
      <c t="s" r="A4" s="3">
        <v>369</v>
      </c>
    </row>
    <row spans="1:5" r="5">
      <c t="s" r="A5" s="4">
        <v>370</v>
      </c>
      <c t="n" r="B5" s="5">
        <v>419</v>
      </c>
      <c t="n" r="C5" s="5">
        <v>486</v>
      </c>
      <c t="n" r="D5" s="5">
        <v>235</v>
      </c>
      <c t="n" r="E5" s="5">
        <v>4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71</v>
      </c>
      <c t="s" r="B1" s="2">
        <v>1</v>
      </c>
    </row>
    <row spans="1:4" r="2">
      <c t="s" r="B2" s="2">
        <v>2</v>
      </c>
      <c t="s" r="C2" s="2">
        <v>79</v>
      </c>
      <c t="s" r="D2" s="2">
        <v>25</v>
      </c>
    </row>
    <row spans="1:4" r="3">
      <c t="s" r="A3" s="3">
        <v>372</v>
      </c>
    </row>
    <row spans="1:4" r="4">
      <c t="s" r="A4" s="4">
        <v>373</v>
      </c>
      <c t="n" r="B4" s="5">
        <v>10125519</v>
      </c>
      <c t="n" r="D4" s="5">
        <v>10364404</v>
      </c>
    </row>
    <row spans="1:4" r="5">
      <c t="s" r="A5" s="4">
        <v>374</v>
      </c>
      <c t="n" r="B5" s="7">
        <v>12974000</v>
      </c>
      <c t="n" r="C5" s="7">
        <v>5440000</v>
      </c>
    </row>
    <row spans="1:4" r="6">
      <c t="s" r="A6" s="4">
        <v>375</v>
      </c>
      <c t="n" r="B6" s="5">
        <v>191959</v>
      </c>
    </row>
    <row spans="1:4" r="7">
      <c t="s" r="A7" s="4">
        <v>376</v>
      </c>
      <c t="n" r="B7" s="7">
        <v>8693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14"/>
  </cols>
  <sheetData>
    <row spans="1:4" r="1">
      <c t="s" r="A1" s="1">
        <v>377</v>
      </c>
      <c t="s" r="B1" s="2">
        <v>1</v>
      </c>
    </row>
    <row spans="1:4" r="2">
      <c t="s" r="B2" s="2">
        <v>2</v>
      </c>
      <c t="s" r="C2" s="2">
        <v>79</v>
      </c>
      <c t="s" r="D2" s="2">
        <v>25</v>
      </c>
    </row>
    <row spans="1:4" r="3">
      <c t="s" r="A3" s="3">
        <v>378</v>
      </c>
    </row>
    <row spans="1:4" r="4">
      <c t="s" r="A4" s="4">
        <v>379</v>
      </c>
      <c t="n" r="B4" s="5">
        <v>2245941</v>
      </c>
    </row>
    <row spans="1:4" r="5">
      <c t="s" r="A5" s="3">
        <v>380</v>
      </c>
    </row>
    <row spans="1:4" r="6">
      <c t="s" r="A6" s="4">
        <v>381</v>
      </c>
      <c t="s" r="B6" s="4">
        <v>382</v>
      </c>
      <c t="s" r="C6" s="4">
        <v>383</v>
      </c>
    </row>
    <row spans="1:4" r="7">
      <c t="s" r="A7" s="4">
        <v>384</v>
      </c>
      <c t="s" r="B7" s="4">
        <v>385</v>
      </c>
      <c t="s" r="C7" s="4">
        <v>386</v>
      </c>
    </row>
    <row spans="1:4" r="8">
      <c t="s" r="A8" s="4">
        <v>387</v>
      </c>
      <c t="s" r="B8" s="4">
        <v>388</v>
      </c>
      <c t="s" r="C8" s="4">
        <v>389</v>
      </c>
    </row>
    <row spans="1:4" r="9">
      <c t="s" r="A9" s="4">
        <v>390</v>
      </c>
      <c t="s" r="B9" s="4">
        <v>391</v>
      </c>
      <c t="s" r="C9" s="4">
        <v>392</v>
      </c>
    </row>
    <row spans="1:4" r="10">
      <c t="s" r="A10" s="4">
        <v>393</v>
      </c>
      <c t="s" r="B10" s="4">
        <v>394</v>
      </c>
      <c t="s" r="C10" s="4">
        <v>395</v>
      </c>
    </row>
    <row spans="1:4" r="11">
      <c t="s" r="A11" s="3">
        <v>396</v>
      </c>
    </row>
    <row spans="1:4" r="12">
      <c t="s" r="A12" s="4">
        <v>397</v>
      </c>
      <c t="n" r="B12" s="5">
        <v>1759890</v>
      </c>
    </row>
    <row spans="1:4" r="13">
      <c t="s" r="A13" s="4">
        <v>398</v>
      </c>
      <c t="n" r="B13" s="8">
        <v>37.03</v>
      </c>
    </row>
    <row spans="1:4" r="14">
      <c t="s" r="A14" s="4">
        <v>399</v>
      </c>
      <c t="n" r="B14" s="5">
        <v>366700</v>
      </c>
    </row>
    <row spans="1:4" r="15">
      <c t="s" r="A15" s="4">
        <v>400</v>
      </c>
      <c t="n" r="B15" s="8">
        <v>66.88</v>
      </c>
    </row>
    <row spans="1:4" r="16">
      <c t="s" r="A16" s="4">
        <v>401</v>
      </c>
      <c t="n" r="B16" s="5">
        <v>-242345</v>
      </c>
    </row>
    <row spans="1:4" r="17">
      <c t="s" r="A17" s="4">
        <v>402</v>
      </c>
      <c t="n" r="B17" s="8">
        <v>33.39</v>
      </c>
    </row>
    <row spans="1:4" r="18">
      <c t="s" r="A18" s="4">
        <v>403</v>
      </c>
      <c t="n" r="B18" s="5">
        <v>-31837</v>
      </c>
    </row>
    <row spans="1:4" r="19">
      <c t="s" r="A19" s="4">
        <v>404</v>
      </c>
      <c t="n" r="B19" s="8">
        <v>54.31</v>
      </c>
    </row>
    <row spans="1:4" r="20">
      <c t="s" r="A20" s="4">
        <v>405</v>
      </c>
      <c t="n" r="B20" s="5">
        <v>-500</v>
      </c>
    </row>
    <row spans="1:4" r="21">
      <c t="s" r="A21" s="4">
        <v>406</v>
      </c>
      <c t="n" r="B21" s="8">
        <v>24.45</v>
      </c>
    </row>
    <row spans="1:4" r="22">
      <c t="s" r="A22" s="4">
        <v>407</v>
      </c>
      <c t="n" r="B22" s="5">
        <v>1851908</v>
      </c>
    </row>
    <row spans="1:4" r="23">
      <c t="s" r="A23" s="4">
        <v>408</v>
      </c>
      <c t="n" r="B23" s="8">
        <v>43.12</v>
      </c>
    </row>
    <row spans="1:4" r="24">
      <c t="s" r="A24" s="4">
        <v>409</v>
      </c>
      <c t="s" r="B24" s="4">
        <v>410</v>
      </c>
    </row>
    <row spans="1:4" r="25">
      <c t="s" r="A25" s="4">
        <v>411</v>
      </c>
      <c t="n" r="B25" s="7">
        <v>41164</v>
      </c>
    </row>
    <row spans="1:4" r="26">
      <c t="s" r="A26" s="4">
        <v>412</v>
      </c>
      <c t="n" r="B26" s="5">
        <v>1090975</v>
      </c>
    </row>
    <row spans="1:4" r="27">
      <c t="s" r="A27" s="4">
        <v>413</v>
      </c>
      <c t="n" r="B27" s="8">
        <v>33.87</v>
      </c>
    </row>
    <row spans="1:4" r="28">
      <c t="s" r="A28" s="4">
        <v>414</v>
      </c>
      <c t="s" r="B28" s="4">
        <v>415</v>
      </c>
    </row>
    <row spans="1:4" r="29">
      <c t="s" r="A29" s="4">
        <v>416</v>
      </c>
      <c t="n" r="B29" s="7">
        <v>33928</v>
      </c>
    </row>
    <row spans="1:4" r="30">
      <c t="s" r="A30" s="4">
        <v>417</v>
      </c>
      <c t="n" r="B30" s="5">
        <v>746415</v>
      </c>
    </row>
    <row spans="1:4" r="31">
      <c t="s" r="A31" s="4">
        <v>418</v>
      </c>
      <c t="n" r="B31" s="8">
        <v>64.97</v>
      </c>
    </row>
    <row spans="1:4" r="32">
      <c t="s" r="A32" s="4">
        <v>419</v>
      </c>
      <c t="n" r="B32" s="7">
        <v>8295</v>
      </c>
      <c t="n" r="C32" s="7">
        <v>8245</v>
      </c>
    </row>
    <row spans="1:4" r="33">
      <c t="s" r="A33" s="4">
        <v>420</v>
      </c>
      <c t="n" r="B33" s="5">
        <v>8111</v>
      </c>
      <c t="n" r="C33" s="5">
        <v>8686</v>
      </c>
    </row>
    <row spans="1:4" r="34">
      <c t="s" r="A34" s="4">
        <v>421</v>
      </c>
      <c t="n" r="B34" s="7">
        <v>4676</v>
      </c>
      <c t="n" r="C34" s="7">
        <v>4505</v>
      </c>
    </row>
    <row spans="1:4" r="35">
      <c t="s" r="A35" s="4">
        <v>422</v>
      </c>
      <c t="n" r="B35" s="8">
        <v>14.66</v>
      </c>
      <c t="n" r="C35" s="8">
        <v>13.41</v>
      </c>
    </row>
    <row spans="1:4" r="36">
      <c t="s" r="A36" s="3">
        <v>423</v>
      </c>
    </row>
    <row spans="1:4" r="37">
      <c t="s" r="A37" s="4">
        <v>424</v>
      </c>
      <c t="n" r="B37" s="7">
        <v>36547</v>
      </c>
    </row>
    <row spans="1:4" r="38">
      <c t="s" r="A38" s="4">
        <v>425</v>
      </c>
      <c t="s" r="B38" s="4">
        <v>426</v>
      </c>
    </row>
    <row spans="1:4" r="39">
      <c t="s" r="A39" s="4">
        <v>427</v>
      </c>
    </row>
    <row spans="1:4" r="40">
      <c t="s" r="A40" s="3">
        <v>423</v>
      </c>
    </row>
    <row spans="1:4" r="41">
      <c t="s" r="A41" s="4">
        <v>428</v>
      </c>
      <c t="n" r="B41" s="7">
        <v>1954</v>
      </c>
      <c t="n" r="C41" s="7">
        <v>1506</v>
      </c>
    </row>
    <row spans="1:4" r="42">
      <c t="s" r="A42" s="4">
        <v>429</v>
      </c>
    </row>
    <row spans="1:4" r="43">
      <c t="s" r="A43" s="3">
        <v>423</v>
      </c>
    </row>
    <row spans="1:4" r="44">
      <c t="s" r="A44" s="4">
        <v>430</v>
      </c>
      <c t="n" r="B44" s="5">
        <v>851173</v>
      </c>
    </row>
    <row spans="1:4" r="45">
      <c t="s" r="A45" s="4">
        <v>431</v>
      </c>
      <c t="n" r="B45" s="5">
        <v>223601</v>
      </c>
    </row>
    <row spans="1:4" r="46">
      <c t="s" r="A46" s="4">
        <v>432</v>
      </c>
      <c t="n" r="B46" s="8">
        <v>66.48</v>
      </c>
    </row>
    <row spans="1:4" r="47">
      <c t="s" r="A47" s="4">
        <v>433</v>
      </c>
      <c t="n" r="B47" s="5">
        <v>-202353</v>
      </c>
    </row>
    <row spans="1:4" r="48">
      <c t="s" r="A48" s="4">
        <v>434</v>
      </c>
      <c t="n" r="B48" s="8">
        <v>39.84</v>
      </c>
    </row>
    <row spans="1:4" r="49">
      <c t="s" r="A49" s="4">
        <v>435</v>
      </c>
      <c t="n" r="B49" s="5">
        <v>-37964</v>
      </c>
    </row>
    <row spans="1:4" r="50">
      <c t="s" r="A50" s="4">
        <v>436</v>
      </c>
      <c t="n" r="B50" s="5">
        <v>834457</v>
      </c>
    </row>
    <row spans="1:4" r="51">
      <c t="s" r="A51" s="4">
        <v>437</v>
      </c>
      <c t="n" r="B51" s="8">
        <v>42.98</v>
      </c>
    </row>
    <row spans="1:4" r="52">
      <c t="s" r="A52" s="4">
        <v>437</v>
      </c>
      <c t="n" r="B52" s="8">
        <v>49.98</v>
      </c>
    </row>
    <row spans="1:4" r="53">
      <c t="s" r="A53" s="4">
        <v>438</v>
      </c>
      <c t="n" r="B53" s="7">
        <v>7814</v>
      </c>
    </row>
    <row spans="1:4" r="54">
      <c t="s" r="A54" s="4">
        <v>439</v>
      </c>
      <c t="n" r="B54" s="8">
        <v>49.38</v>
      </c>
    </row>
    <row spans="1:4" r="55">
      <c t="s" r="A55" s="4">
        <v>440</v>
      </c>
    </row>
    <row spans="1:4" r="56">
      <c t="s" r="A56" s="3">
        <v>423</v>
      </c>
    </row>
    <row spans="1:4" r="57">
      <c t="s" r="A57" s="4">
        <v>430</v>
      </c>
      <c t="n" r="B57" s="5">
        <v>32800</v>
      </c>
    </row>
    <row spans="1:4" r="58">
      <c t="s" r="A58" s="4">
        <v>431</v>
      </c>
      <c t="n" r="B58" s="5">
        <v>18369</v>
      </c>
    </row>
    <row spans="1:4" r="59">
      <c t="s" r="A59" s="4">
        <v>433</v>
      </c>
      <c t="n" r="B59" s="5">
        <v>-12071</v>
      </c>
    </row>
    <row spans="1:4" r="60">
      <c t="s" r="A60" s="4">
        <v>435</v>
      </c>
      <c t="n" r="B60" s="5">
        <v>0</v>
      </c>
    </row>
    <row spans="1:4" r="61">
      <c t="s" r="A61" s="4">
        <v>436</v>
      </c>
      <c t="n" r="B61" s="5">
        <v>39098</v>
      </c>
    </row>
    <row spans="1:4" r="62">
      <c t="s" r="A62" s="4">
        <v>441</v>
      </c>
      <c t="n" r="D62" s="7">
        <v>3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442</v>
      </c>
      <c t="s" r="B1" s="2">
        <v>1</v>
      </c>
    </row>
    <row spans="1:3" r="2">
      <c t="s" r="B2" s="2">
        <v>2</v>
      </c>
      <c t="s" r="C2" s="2">
        <v>25</v>
      </c>
    </row>
    <row spans="1:3" r="3">
      <c t="s" r="A3" s="3">
        <v>443</v>
      </c>
    </row>
    <row spans="1:3" r="4">
      <c t="s" r="A4" s="4">
        <v>321</v>
      </c>
      <c t="n" r="B4" s="7">
        <v>5326</v>
      </c>
      <c t="n" r="C4" s="7">
        <v>5579</v>
      </c>
    </row>
    <row spans="1:3" r="5">
      <c t="s" r="A5" s="4">
        <v>444</v>
      </c>
      <c t="n" r="B5" s="5">
        <v>5078</v>
      </c>
    </row>
    <row spans="1:3" r="6">
      <c t="s" r="A6" s="4">
        <v>445</v>
      </c>
      <c t="n" r="B6" s="5">
        <v>-5331</v>
      </c>
    </row>
    <row spans="1:3" r="7">
      <c t="s" r="A7" s="4">
        <v>446</v>
      </c>
    </row>
    <row spans="1:3" r="8">
      <c t="s" r="A8" s="3">
        <v>443</v>
      </c>
    </row>
    <row spans="1:3" r="9">
      <c t="s" r="A9" s="4">
        <v>447</v>
      </c>
      <c t="n" r="B9" s="7">
        <v>34023</v>
      </c>
      <c t="n" r="C9" s="7">
        <v>307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3"/>
    <col customWidth="1" max="8" min="8" width="19"/>
    <col customWidth="1" max="9" min="9" width="21"/>
  </cols>
  <sheetData>
    <row spans="1:9" r="1">
      <c t="s" r="A1" s="1">
        <v>448</v>
      </c>
      <c t="s" r="B1" s="2">
        <v>78</v>
      </c>
      <c t="s" r="D1" s="2">
        <v>1</v>
      </c>
      <c t="n" r="F1"/>
    </row>
    <row spans="1:9" r="2">
      <c t="s" r="B2" s="2">
        <v>449</v>
      </c>
      <c t="s" r="C2" s="2">
        <v>450</v>
      </c>
      <c t="s" r="D2" s="2">
        <v>449</v>
      </c>
      <c t="s" r="E2" s="2">
        <v>450</v>
      </c>
      <c t="s" r="F2" s="2">
        <v>451</v>
      </c>
      <c t="s" r="G2" s="2">
        <v>452</v>
      </c>
      <c t="s" r="H2" s="2">
        <v>453</v>
      </c>
      <c t="s" r="I2" s="2">
        <v>454</v>
      </c>
    </row>
    <row spans="1:9" r="3">
      <c t="s" r="A3" s="4">
        <v>455</v>
      </c>
    </row>
    <row spans="1:9" r="4">
      <c t="s" r="A4" s="3">
        <v>456</v>
      </c>
    </row>
    <row spans="1:9" r="5">
      <c t="s" r="A5" s="4">
        <v>457</v>
      </c>
      <c t="n" r="G5" s="7">
        <v>0</v>
      </c>
      <c t="n" r="I5" s="7">
        <v>12</v>
      </c>
    </row>
    <row spans="1:9" r="6">
      <c t="s" r="A6" s="4">
        <v>458</v>
      </c>
      <c t="n" r="G6" s="5">
        <v>0</v>
      </c>
      <c t="n" r="I6" s="5">
        <v>0</v>
      </c>
    </row>
    <row spans="1:9" r="7">
      <c t="s" r="A7" s="4">
        <v>459</v>
      </c>
    </row>
    <row spans="1:9" r="8">
      <c t="s" r="A8" s="3">
        <v>456</v>
      </c>
    </row>
    <row spans="1:9" r="9">
      <c t="s" r="A9" s="4">
        <v>457</v>
      </c>
      <c t="n" r="G9" s="5">
        <v>0</v>
      </c>
      <c t="n" r="I9" s="5">
        <v>0</v>
      </c>
    </row>
    <row spans="1:9" r="10">
      <c t="s" r="A10" s="4">
        <v>458</v>
      </c>
      <c t="n" r="G10" s="7">
        <v>723</v>
      </c>
      <c t="n" r="I10" s="7">
        <v>616</v>
      </c>
    </row>
    <row spans="1:9" r="11">
      <c t="s" r="A11" s="4">
        <v>460</v>
      </c>
    </row>
    <row spans="1:9" r="12">
      <c t="s" r="A12" s="3">
        <v>456</v>
      </c>
    </row>
    <row spans="1:9" r="13">
      <c t="s" r="A13" s="4">
        <v>461</v>
      </c>
      <c t="n" r="B13" s="7">
        <v>-693</v>
      </c>
      <c t="n" r="C13" s="7">
        <v>-426</v>
      </c>
      <c t="n" r="D13" s="7">
        <v>-261</v>
      </c>
      <c t="n" r="E13" s="7">
        <v>-147</v>
      </c>
    </row>
    <row spans="1:9" r="14">
      <c t="s" r="A14" s="4">
        <v>462</v>
      </c>
    </row>
    <row spans="1:9" r="15">
      <c t="s" r="A15" s="3">
        <v>456</v>
      </c>
    </row>
    <row spans="1:9" r="16">
      <c t="s" r="A16" s="4">
        <v>463</v>
      </c>
      <c t="n" r="B16" s="7">
        <v>-288</v>
      </c>
      <c t="n" r="C16" s="7">
        <v>-347</v>
      </c>
      <c t="n" r="D16" s="7">
        <v>-333</v>
      </c>
      <c t="n" r="E16" s="7">
        <v>314</v>
      </c>
    </row>
    <row spans="1:9" r="17">
      <c t="s" r="A17" s="4">
        <v>464</v>
      </c>
    </row>
    <row spans="1:9" r="18">
      <c t="s" r="A18" s="3">
        <v>456</v>
      </c>
    </row>
    <row spans="1:9" r="19">
      <c t="s" r="A19" s="4">
        <v>465</v>
      </c>
      <c t="n" r="F19" s="5">
        <v>317100</v>
      </c>
      <c t="n" r="G19" s="5">
        <v>317100</v>
      </c>
      <c t="n" r="H19" s="5">
        <v>317100</v>
      </c>
    </row>
    <row spans="1:9" r="20">
      <c t="s" r="A20" s="4">
        <v>466</v>
      </c>
    </row>
    <row spans="1:9" r="21">
      <c t="s" r="A21" s="3">
        <v>456</v>
      </c>
    </row>
    <row spans="1:9" r="22">
      <c t="s" r="A22" s="4">
        <v>467</v>
      </c>
      <c t="n" r="H22" s="10">
        <v>50000</v>
      </c>
    </row>
    <row spans="1:9" r="23">
      <c t="s" r="A23" s="4">
        <v>468</v>
      </c>
    </row>
    <row spans="1:9" r="24">
      <c t="s" r="A24" s="3">
        <v>456</v>
      </c>
    </row>
    <row spans="1:9" r="25">
      <c t="s" r="A25" s="4">
        <v>469</v>
      </c>
      <c t="n" r="F25" s="11">
        <v>3000</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spans="1:9" r="1">
      <c t="s" r="A1" s="1">
        <v>470</v>
      </c>
      <c t="s" r="C1" s="2">
        <v>78</v>
      </c>
      <c t="s" r="F1" s="2">
        <v>1</v>
      </c>
    </row>
    <row spans="1:9" r="2">
      <c t="s" r="C2" s="2">
        <v>2</v>
      </c>
      <c t="s" r="E2" s="2">
        <v>79</v>
      </c>
      <c t="s" r="F2" s="2">
        <v>2</v>
      </c>
      <c t="s" r="H2" s="2">
        <v>79</v>
      </c>
      <c t="s" r="I2" s="2">
        <v>25</v>
      </c>
    </row>
    <row spans="1:9" r="3">
      <c t="s" r="A3" s="3">
        <v>471</v>
      </c>
    </row>
    <row spans="1:9" r="4">
      <c t="s" r="A4" s="4">
        <v>472</v>
      </c>
      <c t="n" r="C4" s="7">
        <v>7095</v>
      </c>
      <c t="n" r="F4" s="7">
        <v>7095</v>
      </c>
      <c t="n" r="I4" s="7">
        <v>7358</v>
      </c>
    </row>
    <row spans="1:9" r="5">
      <c t="s" r="A5" s="4">
        <v>473</v>
      </c>
      <c t="n" r="C5" s="5">
        <v>6549</v>
      </c>
      <c t="n" r="F5" s="5">
        <v>6549</v>
      </c>
      <c t="n" r="I5" s="5">
        <v>8332</v>
      </c>
    </row>
    <row spans="1:9" r="6">
      <c t="s" r="A6" s="4">
        <v>474</v>
      </c>
      <c t="n" r="C6" s="5">
        <v>7071</v>
      </c>
      <c t="n" r="F6" s="5">
        <v>7071</v>
      </c>
      <c t="n" r="I6" s="5">
        <v>2500</v>
      </c>
    </row>
    <row spans="1:9" r="7">
      <c t="s" r="A7" s="4">
        <v>475</v>
      </c>
      <c t="n" r="C7" s="5">
        <v>678</v>
      </c>
      <c t="n" r="F7" s="5">
        <v>678</v>
      </c>
      <c t="n" r="I7" s="5">
        <v>974</v>
      </c>
    </row>
    <row spans="1:9" r="8">
      <c t="s" r="A8" s="4">
        <v>476</v>
      </c>
      <c t="s" r="B8" s="4">
        <v>277</v>
      </c>
      <c t="n" r="C8" s="5">
        <v>-1224</v>
      </c>
      <c t="n" r="F8" s="5">
        <v>-1224</v>
      </c>
      <c t="n" r="I8" s="5">
        <v>0</v>
      </c>
    </row>
    <row spans="1:9" r="9">
      <c t="s" r="A9" s="4">
        <v>477</v>
      </c>
    </row>
    <row spans="1:9" r="10">
      <c t="s" r="A10" s="3">
        <v>471</v>
      </c>
    </row>
    <row spans="1:9" r="11">
      <c t="s" r="A11" s="4">
        <v>478</v>
      </c>
      <c t="s" r="B11" s="4">
        <v>280</v>
      </c>
      <c t="n" r="C11" s="5">
        <v>162187</v>
      </c>
      <c t="n" r="F11" s="5">
        <v>162187</v>
      </c>
      <c t="n" r="I11" s="5">
        <v>167689</v>
      </c>
    </row>
    <row spans="1:9" r="12">
      <c t="s" r="A12" s="4">
        <v>479</v>
      </c>
      <c t="s" r="B12" s="4">
        <v>480</v>
      </c>
      <c t="n" r="C12" s="5">
        <v>0</v>
      </c>
      <c t="n" r="F12" s="5">
        <v>0</v>
      </c>
      <c t="n" r="I12" s="5">
        <v>12</v>
      </c>
    </row>
    <row spans="1:9" r="13">
      <c t="s" r="A13" s="4">
        <v>481</v>
      </c>
      <c t="s" r="B13" s="4">
        <v>480</v>
      </c>
      <c t="n" r="C13" s="5">
        <v>723</v>
      </c>
      <c t="n" r="F13" s="5">
        <v>723</v>
      </c>
      <c t="n" r="I13" s="5">
        <v>616</v>
      </c>
    </row>
    <row spans="1:9" r="14">
      <c t="s" r="A14" s="4">
        <v>473</v>
      </c>
      <c t="s" r="B14" s="4">
        <v>482</v>
      </c>
      <c t="n" r="C14" s="5">
        <v>6549</v>
      </c>
      <c t="n" r="F14" s="5">
        <v>6549</v>
      </c>
      <c t="n" r="I14" s="5">
        <v>8332</v>
      </c>
    </row>
    <row spans="1:9" r="15">
      <c t="s" r="A15" s="4">
        <v>483</v>
      </c>
      <c t="s" r="B15" s="4">
        <v>482</v>
      </c>
      <c t="n" r="C15" s="5">
        <v>3150</v>
      </c>
      <c t="n" r="F15" s="5">
        <v>3150</v>
      </c>
      <c t="n" r="I15" s="5">
        <v>3757</v>
      </c>
    </row>
    <row spans="1:9" r="16">
      <c t="s" r="A16" s="4">
        <v>484</v>
      </c>
      <c t="s" r="B16" s="4">
        <v>485</v>
      </c>
      <c t="n" r="C16" s="5">
        <v>829818</v>
      </c>
      <c t="n" r="F16" s="5">
        <v>829818</v>
      </c>
      <c t="n" r="I16" s="5">
        <v>621075</v>
      </c>
    </row>
    <row spans="1:9" r="17">
      <c t="s" r="A17" s="4">
        <v>474</v>
      </c>
      <c t="s" r="B17" s="4">
        <v>486</v>
      </c>
      <c t="n" r="C17" s="5">
        <v>7071</v>
      </c>
      <c t="n" r="F17" s="5">
        <v>7071</v>
      </c>
      <c t="n" r="I17" s="5">
        <v>2500</v>
      </c>
    </row>
    <row spans="1:9" r="18">
      <c t="s" r="A18" s="4">
        <v>487</v>
      </c>
    </row>
    <row spans="1:9" r="19">
      <c t="s" r="A19" s="3">
        <v>471</v>
      </c>
    </row>
    <row spans="1:9" r="20">
      <c t="s" r="A20" s="4">
        <v>488</v>
      </c>
      <c t="n" r="F20" s="5">
        <v>5000</v>
      </c>
    </row>
    <row spans="1:9" r="21">
      <c t="s" r="A21" s="4">
        <v>489</v>
      </c>
    </row>
    <row spans="1:9" r="22">
      <c t="s" r="A22" s="3">
        <v>471</v>
      </c>
    </row>
    <row spans="1:9" r="23">
      <c t="s" r="A23" s="4">
        <v>488</v>
      </c>
      <c t="n" r="F23" s="5">
        <v>-122</v>
      </c>
    </row>
    <row spans="1:9" r="24">
      <c t="s" r="A24" s="4">
        <v>490</v>
      </c>
    </row>
    <row spans="1:9" r="25">
      <c t="s" r="A25" s="3">
        <v>471</v>
      </c>
    </row>
    <row spans="1:9" r="26">
      <c t="s" r="A26" s="4">
        <v>488</v>
      </c>
      <c t="s" r="B26" s="4">
        <v>491</v>
      </c>
      <c t="n" r="F26" s="5">
        <v>-307</v>
      </c>
    </row>
    <row spans="1:9" r="27">
      <c t="s" r="A27" s="4">
        <v>462</v>
      </c>
    </row>
    <row spans="1:9" r="28">
      <c t="s" r="A28" s="3">
        <v>471</v>
      </c>
    </row>
    <row spans="1:9" r="29">
      <c t="s" r="A29" s="4">
        <v>463</v>
      </c>
      <c t="n" r="C29" s="5">
        <v>-288</v>
      </c>
      <c t="n" r="E29" s="7">
        <v>-347</v>
      </c>
      <c t="n" r="F29" s="5">
        <v>-333</v>
      </c>
      <c t="n" r="H29" s="7">
        <v>314</v>
      </c>
    </row>
    <row spans="1:9" r="30">
      <c t="s" r="A30" s="4">
        <v>492</v>
      </c>
    </row>
    <row spans="1:9" r="31">
      <c t="s" r="A31" s="3">
        <v>471</v>
      </c>
    </row>
    <row spans="1:9" r="32">
      <c t="s" r="A32" s="4">
        <v>472</v>
      </c>
      <c t="s" r="B32" s="4">
        <v>493</v>
      </c>
      <c t="n" r="C32" s="5">
        <v>4681</v>
      </c>
      <c t="n" r="F32" s="5">
        <v>4681</v>
      </c>
      <c t="n" r="I32" s="5">
        <v>4681</v>
      </c>
    </row>
    <row spans="1:9" r="33">
      <c t="s" r="A33" s="4">
        <v>473</v>
      </c>
      <c t="s" r="B33" s="4">
        <v>493</v>
      </c>
      <c t="n" r="C33" s="5">
        <v>3457</v>
      </c>
      <c t="n" r="F33" s="5">
        <v>3457</v>
      </c>
      <c t="n" r="I33" s="5">
        <v>4681</v>
      </c>
    </row>
    <row spans="1:9" r="34">
      <c t="s" r="A34" s="4">
        <v>475</v>
      </c>
      <c t="s" r="B34" s="4">
        <v>493</v>
      </c>
      <c t="n" r="C34" s="5">
        <v>0</v>
      </c>
      <c t="n" r="F34" s="5">
        <v>0</v>
      </c>
      <c t="n" r="I34" s="5">
        <v>0</v>
      </c>
    </row>
    <row spans="1:9" r="35">
      <c t="s" r="A35" s="4">
        <v>476</v>
      </c>
      <c t="s" r="B35" s="4">
        <v>494</v>
      </c>
      <c t="n" r="C35" s="5">
        <v>-1224</v>
      </c>
      <c t="n" r="F35" s="5">
        <v>-1224</v>
      </c>
      <c t="n" r="I35" s="5">
        <v>0</v>
      </c>
    </row>
    <row spans="1:9" r="36">
      <c t="s" r="A36" s="4">
        <v>495</v>
      </c>
    </row>
    <row spans="1:9" r="37">
      <c t="s" r="A37" s="3">
        <v>471</v>
      </c>
    </row>
    <row spans="1:9" r="38">
      <c t="s" r="A38" s="4">
        <v>472</v>
      </c>
      <c t="n" r="C38" s="5">
        <v>2414</v>
      </c>
      <c t="n" r="F38" s="5">
        <v>2414</v>
      </c>
      <c t="n" r="I38" s="5">
        <v>2677</v>
      </c>
    </row>
    <row spans="1:9" r="39">
      <c t="s" r="A39" s="4">
        <v>473</v>
      </c>
      <c t="n" r="C39" s="5">
        <v>3092</v>
      </c>
      <c t="n" r="F39" s="5">
        <v>3092</v>
      </c>
      <c t="n" r="I39" s="5">
        <v>3651</v>
      </c>
    </row>
    <row spans="1:9" r="40">
      <c t="s" r="A40" s="4">
        <v>475</v>
      </c>
      <c t="n" r="C40" s="5">
        <v>678</v>
      </c>
      <c t="n" r="F40" s="5">
        <v>678</v>
      </c>
      <c t="n" r="I40" s="5">
        <v>974</v>
      </c>
    </row>
    <row spans="1:9" r="41">
      <c t="s" r="A41" s="4">
        <v>476</v>
      </c>
      <c t="s" r="B41" s="4">
        <v>277</v>
      </c>
      <c t="n" r="C41" s="5">
        <v>0</v>
      </c>
      <c t="n" r="F41" s="5">
        <v>0</v>
      </c>
      <c t="n" r="I41" s="5">
        <v>0</v>
      </c>
    </row>
    <row spans="1:9" r="42">
      <c t="s" r="A42" s="4">
        <v>496</v>
      </c>
    </row>
    <row spans="1:9" r="43">
      <c t="s" r="A43" s="3">
        <v>471</v>
      </c>
    </row>
    <row spans="1:9" r="44">
      <c t="s" r="A44" s="4">
        <v>478</v>
      </c>
      <c t="s" r="B44" s="4">
        <v>280</v>
      </c>
      <c t="n" r="C44" s="5">
        <v>140176</v>
      </c>
      <c t="n" r="F44" s="5">
        <v>140176</v>
      </c>
      <c t="n" r="I44" s="5">
        <v>148944</v>
      </c>
    </row>
    <row spans="1:9" r="45">
      <c t="s" r="A45" s="4">
        <v>479</v>
      </c>
      <c t="s" r="B45" s="4">
        <v>480</v>
      </c>
      <c t="n" r="C45" s="5">
        <v>0</v>
      </c>
      <c t="n" r="F45" s="5">
        <v>0</v>
      </c>
      <c t="n" r="I45" s="5">
        <v>0</v>
      </c>
    </row>
    <row spans="1:9" r="46">
      <c t="s" r="A46" s="4">
        <v>481</v>
      </c>
      <c t="s" r="B46" s="4">
        <v>480</v>
      </c>
      <c t="n" r="C46" s="5">
        <v>0</v>
      </c>
      <c t="n" r="F46" s="5">
        <v>0</v>
      </c>
      <c t="n" r="I46" s="5">
        <v>0</v>
      </c>
    </row>
    <row spans="1:9" r="47">
      <c t="s" r="A47" s="4">
        <v>473</v>
      </c>
      <c t="s" r="B47" s="4">
        <v>482</v>
      </c>
      <c t="n" r="C47" s="5">
        <v>6549</v>
      </c>
      <c t="n" r="F47" s="5">
        <v>6549</v>
      </c>
      <c t="n" r="I47" s="5">
        <v>8332</v>
      </c>
    </row>
    <row spans="1:9" r="48">
      <c t="s" r="A48" s="4">
        <v>483</v>
      </c>
      <c t="s" r="B48" s="4">
        <v>482</v>
      </c>
      <c t="n" r="C48" s="5">
        <v>3150</v>
      </c>
      <c t="n" r="F48" s="5">
        <v>3150</v>
      </c>
      <c t="n" r="I48" s="5">
        <v>3757</v>
      </c>
    </row>
    <row spans="1:9" r="49">
      <c t="s" r="A49" s="4">
        <v>484</v>
      </c>
      <c t="s" r="B49" s="4">
        <v>485</v>
      </c>
      <c t="n" r="C49" s="5">
        <v>0</v>
      </c>
      <c t="n" r="F49" s="5">
        <v>0</v>
      </c>
      <c t="n" r="I49" s="5">
        <v>0</v>
      </c>
    </row>
    <row spans="1:9" r="50">
      <c t="s" r="A50" s="4">
        <v>474</v>
      </c>
      <c t="n" r="C50" s="5">
        <v>0</v>
      </c>
      <c t="s" r="D50" s="4">
        <v>486</v>
      </c>
      <c t="n" r="F50" s="5">
        <v>0</v>
      </c>
      <c t="s" r="G50" s="4">
        <v>486</v>
      </c>
      <c t="n" r="I50" s="5">
        <v>0</v>
      </c>
    </row>
    <row spans="1:9" r="51">
      <c t="s" r="A51" s="4">
        <v>497</v>
      </c>
    </row>
    <row spans="1:9" r="52">
      <c t="s" r="A52" s="3">
        <v>471</v>
      </c>
    </row>
    <row spans="1:9" r="53">
      <c t="s" r="A53" s="4">
        <v>478</v>
      </c>
      <c t="s" r="B53" s="4">
        <v>280</v>
      </c>
      <c t="n" r="C53" s="5">
        <v>22011</v>
      </c>
      <c t="n" r="F53" s="5">
        <v>22011</v>
      </c>
      <c t="n" r="I53" s="5">
        <v>18745</v>
      </c>
    </row>
    <row spans="1:9" r="54">
      <c t="s" r="A54" s="4">
        <v>479</v>
      </c>
      <c t="s" r="B54" s="4">
        <v>480</v>
      </c>
      <c t="n" r="C54" s="5">
        <v>0</v>
      </c>
      <c t="n" r="F54" s="5">
        <v>0</v>
      </c>
      <c t="n" r="I54" s="5">
        <v>12</v>
      </c>
    </row>
    <row spans="1:9" r="55">
      <c t="s" r="A55" s="4">
        <v>481</v>
      </c>
      <c t="s" r="B55" s="4">
        <v>480</v>
      </c>
      <c t="n" r="C55" s="5">
        <v>723</v>
      </c>
      <c t="n" r="F55" s="5">
        <v>723</v>
      </c>
      <c t="n" r="I55" s="5">
        <v>616</v>
      </c>
    </row>
    <row spans="1:9" r="56">
      <c t="s" r="A56" s="4">
        <v>473</v>
      </c>
      <c t="n" r="C56" s="5">
        <v>0</v>
      </c>
      <c t="s" r="D56" s="4">
        <v>482</v>
      </c>
      <c t="n" r="F56" s="5">
        <v>0</v>
      </c>
      <c t="s" r="G56" s="4">
        <v>482</v>
      </c>
      <c t="n" r="I56" s="5">
        <v>0</v>
      </c>
    </row>
    <row spans="1:9" r="57">
      <c t="s" r="A57" s="4">
        <v>483</v>
      </c>
      <c t="n" r="C57" s="5">
        <v>0</v>
      </c>
      <c t="s" r="D57" s="4">
        <v>482</v>
      </c>
      <c t="n" r="F57" s="5">
        <v>0</v>
      </c>
      <c t="s" r="G57" s="4">
        <v>482</v>
      </c>
      <c t="n" r="I57" s="5">
        <v>0</v>
      </c>
    </row>
    <row spans="1:9" r="58">
      <c t="s" r="A58" s="4">
        <v>484</v>
      </c>
      <c t="s" r="B58" s="4">
        <v>485</v>
      </c>
      <c t="n" r="C58" s="5">
        <v>830967</v>
      </c>
      <c t="n" r="F58" s="5">
        <v>830967</v>
      </c>
      <c t="n" r="I58" s="5">
        <v>641131</v>
      </c>
    </row>
    <row spans="1:9" r="59">
      <c t="s" r="A59" s="4">
        <v>474</v>
      </c>
      <c t="n" r="C59" s="5">
        <v>0</v>
      </c>
      <c t="s" r="D59" s="4">
        <v>486</v>
      </c>
      <c t="n" r="F59" s="5">
        <v>0</v>
      </c>
      <c t="s" r="G59" s="4">
        <v>486</v>
      </c>
      <c t="n" r="I59" s="5">
        <v>0</v>
      </c>
    </row>
    <row spans="1:9" r="60">
      <c t="s" r="A60" s="4">
        <v>498</v>
      </c>
    </row>
    <row spans="1:9" r="61">
      <c t="s" r="A61" s="3">
        <v>471</v>
      </c>
    </row>
    <row spans="1:9" r="62">
      <c t="s" r="A62" s="4">
        <v>478</v>
      </c>
      <c t="s" r="B62" s="4">
        <v>280</v>
      </c>
      <c t="n" r="C62" s="5">
        <v>0</v>
      </c>
      <c t="n" r="F62" s="5">
        <v>0</v>
      </c>
      <c t="n" r="I62" s="5">
        <v>0</v>
      </c>
    </row>
    <row spans="1:9" r="63">
      <c t="s" r="A63" s="4">
        <v>479</v>
      </c>
      <c t="n" r="C63" s="5">
        <v>0</v>
      </c>
      <c t="s" r="D63" s="4">
        <v>480</v>
      </c>
      <c t="n" r="F63" s="5">
        <v>0</v>
      </c>
      <c t="s" r="G63" s="4">
        <v>480</v>
      </c>
      <c t="n" r="I63" s="5">
        <v>0</v>
      </c>
    </row>
    <row spans="1:9" r="64">
      <c t="s" r="A64" s="4">
        <v>481</v>
      </c>
      <c t="n" r="C64" s="5">
        <v>0</v>
      </c>
      <c t="s" r="D64" s="4">
        <v>480</v>
      </c>
      <c t="n" r="F64" s="5">
        <v>0</v>
      </c>
      <c t="s" r="G64" s="4">
        <v>480</v>
      </c>
      <c t="n" r="I64" s="5">
        <v>0</v>
      </c>
    </row>
    <row spans="1:9" r="65">
      <c t="s" r="A65" s="4">
        <v>473</v>
      </c>
      <c t="n" r="C65" s="5">
        <v>0</v>
      </c>
      <c t="s" r="D65" s="4">
        <v>482</v>
      </c>
      <c t="n" r="F65" s="5">
        <v>0</v>
      </c>
      <c t="s" r="G65" s="4">
        <v>482</v>
      </c>
      <c t="n" r="I65" s="5">
        <v>0</v>
      </c>
    </row>
    <row spans="1:9" r="66">
      <c t="s" r="A66" s="4">
        <v>483</v>
      </c>
      <c t="n" r="C66" s="5">
        <v>0</v>
      </c>
      <c t="s" r="D66" s="4">
        <v>482</v>
      </c>
      <c t="n" r="F66" s="5">
        <v>0</v>
      </c>
      <c t="s" r="G66" s="4">
        <v>482</v>
      </c>
      <c t="n" r="I66" s="5">
        <v>0</v>
      </c>
    </row>
    <row spans="1:9" r="67">
      <c t="s" r="A67" s="4">
        <v>484</v>
      </c>
      <c t="s" r="B67" s="4">
        <v>485</v>
      </c>
      <c t="n" r="C67" s="5">
        <v>0</v>
      </c>
      <c t="n" r="F67" s="5">
        <v>0</v>
      </c>
      <c t="n" r="I67" s="5">
        <v>0</v>
      </c>
    </row>
    <row spans="1:9" r="68">
      <c t="s" r="A68" s="4">
        <v>474</v>
      </c>
      <c t="s" r="B68" s="4">
        <v>486</v>
      </c>
      <c t="n" r="C68" s="7">
        <v>7071</v>
      </c>
      <c t="n" r="F68" s="7">
        <v>7071</v>
      </c>
      <c t="n" r="I68" s="7">
        <v>2500</v>
      </c>
    </row>
    <row spans="1:9" r="69">
      <c t="n" r="A69"/>
    </row>
    <row spans="1:9" r="70">
      <c t="s" r="A70" s="4">
        <v>277</v>
      </c>
      <c t="s" r="B70" s="4">
        <v>499</v>
      </c>
    </row>
    <row spans="1:9" r="71">
      <c t="s" r="A71" s="4">
        <v>280</v>
      </c>
      <c t="s" r="B71" s="4">
        <v>500</v>
      </c>
    </row>
    <row spans="1:9" r="72">
      <c t="s" r="A72" s="4">
        <v>480</v>
      </c>
      <c t="s" r="B72" s="4">
        <v>501</v>
      </c>
    </row>
    <row spans="1:9" r="73">
      <c t="s" r="A73" s="4">
        <v>482</v>
      </c>
      <c t="s" r="B73" s="4">
        <v>502</v>
      </c>
    </row>
    <row spans="1:9" r="74">
      <c t="s" r="A74" s="4">
        <v>485</v>
      </c>
      <c t="s" r="B74" s="4">
        <v>503</v>
      </c>
    </row>
    <row spans="1:9" r="75">
      <c t="s" r="A75" s="4">
        <v>486</v>
      </c>
      <c t="s" r="B75" s="4">
        <v>504</v>
      </c>
    </row>
    <row spans="1:9" r="76">
      <c t="s" r="A76" s="4">
        <v>491</v>
      </c>
      <c t="s" r="B76" s="4">
        <v>505</v>
      </c>
    </row>
    <row spans="1:9" r="77">
      <c t="s" r="A77" s="4">
        <v>493</v>
      </c>
      <c t="s" r="B77" s="4">
        <v>506</v>
      </c>
    </row>
  </sheetData>
  <mergeCells count="14">
    <mergeCell ref="A1:B2"/>
    <mergeCell ref="C1:E1"/>
    <mergeCell ref="F1:H1"/>
    <mergeCell ref="C2:D2"/>
    <mergeCell ref="F2:G2"/>
    <mergeCell ref="A69:H69"/>
    <mergeCell ref="B70:H70"/>
    <mergeCell ref="B71:H71"/>
    <mergeCell ref="B72:H72"/>
    <mergeCell ref="B73:H73"/>
    <mergeCell ref="B74:H74"/>
    <mergeCell ref="B75:H75"/>
    <mergeCell ref="B76:H76"/>
    <mergeCell ref="B77:H7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24"/>
    <col customWidth="1" max="3" min="3" width="24"/>
    <col customWidth="1" max="4" min="4" width="24"/>
    <col customWidth="1" max="5" min="5" width="24"/>
  </cols>
  <sheetData>
    <row spans="1:5" r="1">
      <c t="s" r="A1" s="1">
        <v>507</v>
      </c>
      <c t="s" r="B1" s="2">
        <v>508</v>
      </c>
      <c t="s" r="C1" s="2">
        <v>509</v>
      </c>
      <c t="s" r="D1" s="2">
        <v>510</v>
      </c>
      <c t="s" r="E1" s="2">
        <v>511</v>
      </c>
    </row>
    <row spans="1:5" r="2">
      <c t="s" r="A2" s="4">
        <v>512</v>
      </c>
    </row>
    <row spans="1:5" r="3">
      <c t="s" r="A3" s="3">
        <v>513</v>
      </c>
    </row>
    <row spans="1:5" r="4">
      <c t="s" r="A4" s="4">
        <v>514</v>
      </c>
      <c t="n" r="C4" s="8">
        <v>35.52</v>
      </c>
      <c t="n" r="E4" s="8">
        <v>31.35</v>
      </c>
    </row>
    <row spans="1:5" r="5">
      <c t="s" r="A5" s="4">
        <v>515</v>
      </c>
    </row>
    <row spans="1:5" r="6">
      <c t="s" r="A6" s="3">
        <v>513</v>
      </c>
    </row>
    <row spans="1:5" r="7">
      <c t="s" r="A7" s="4">
        <v>516</v>
      </c>
      <c t="n" r="B7" s="12">
        <v>23.42</v>
      </c>
      <c t="n" r="D7" s="12">
        <v>1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517</v>
      </c>
      <c t="s" r="C1" s="2">
        <v>78</v>
      </c>
      <c t="s" r="E1" s="2">
        <v>1</v>
      </c>
    </row>
    <row spans="1:7" r="2">
      <c t="s" r="C2" s="2">
        <v>2</v>
      </c>
      <c t="s" r="D2" s="2">
        <v>79</v>
      </c>
      <c t="s" r="E2" s="2">
        <v>2</v>
      </c>
      <c t="s" r="F2" s="2">
        <v>79</v>
      </c>
      <c t="s" r="G2" s="2">
        <v>25</v>
      </c>
    </row>
    <row spans="1:7" r="3">
      <c t="s" r="A3" s="3">
        <v>518</v>
      </c>
    </row>
    <row spans="1:7" r="4">
      <c t="s" r="A4" s="4">
        <v>519</v>
      </c>
      <c t="n" r="C4" s="7">
        <v>-56</v>
      </c>
      <c t="n" r="D4" s="7">
        <v>1271</v>
      </c>
      <c t="n" r="E4" s="7">
        <v>-782</v>
      </c>
      <c t="n" r="F4" s="7">
        <v>1099</v>
      </c>
    </row>
    <row spans="1:7" r="5">
      <c t="s" r="A5" s="4">
        <v>520</v>
      </c>
    </row>
    <row spans="1:7" r="6">
      <c t="s" r="A6" s="3">
        <v>518</v>
      </c>
    </row>
    <row spans="1:7" r="7">
      <c t="s" r="A7" s="4">
        <v>521</v>
      </c>
      <c t="n" r="C7" s="5">
        <v>19008</v>
      </c>
      <c t="n" r="E7" s="5">
        <v>19008</v>
      </c>
    </row>
    <row spans="1:7" r="8">
      <c t="s" r="A8" s="4">
        <v>522</v>
      </c>
      <c t="n" r="C8" s="5">
        <v>1862</v>
      </c>
      <c t="n" r="E8" s="5">
        <v>1862</v>
      </c>
      <c t="n" r="G8" s="7">
        <v>2887</v>
      </c>
    </row>
    <row spans="1:7" r="9">
      <c t="s" r="A9" s="4">
        <v>523</v>
      </c>
      <c t="s" r="B9" s="4">
        <v>277</v>
      </c>
      <c t="n" r="E9" s="5">
        <v>-700</v>
      </c>
    </row>
    <row spans="1:7" r="10">
      <c t="s" r="A10" s="4">
        <v>523</v>
      </c>
      <c t="s" r="B10" s="4">
        <v>277</v>
      </c>
      <c t="n" r="E10" s="5">
        <v>-325</v>
      </c>
    </row>
    <row spans="1:7" r="11">
      <c t="s" r="A11" s="4">
        <v>524</v>
      </c>
    </row>
    <row spans="1:7" r="12">
      <c t="s" r="A12" s="3">
        <v>518</v>
      </c>
    </row>
    <row spans="1:7" r="13">
      <c t="s" r="A13" s="4">
        <v>519</v>
      </c>
      <c t="s" r="B13" s="4">
        <v>280</v>
      </c>
      <c t="n" r="C13" s="5">
        <v>-15</v>
      </c>
      <c t="n" r="D13" s="5">
        <v>935</v>
      </c>
      <c t="n" r="E13" s="5">
        <v>-464</v>
      </c>
      <c t="n" r="F13" s="5">
        <v>649</v>
      </c>
    </row>
    <row spans="1:7" r="14">
      <c t="s" r="A14" s="4">
        <v>525</v>
      </c>
    </row>
    <row spans="1:7" r="15">
      <c t="s" r="A15" s="3">
        <v>518</v>
      </c>
    </row>
    <row spans="1:7" r="16">
      <c t="s" r="A16" s="4">
        <v>519</v>
      </c>
      <c t="n" r="C16" s="5">
        <v>41</v>
      </c>
      <c t="n" r="D16" s="5">
        <v>-336</v>
      </c>
      <c t="n" r="E16" s="5">
        <v>318</v>
      </c>
      <c t="n" r="F16" s="5">
        <v>-450</v>
      </c>
    </row>
    <row spans="1:7" r="17">
      <c t="s" r="A17" s="4">
        <v>521</v>
      </c>
      <c t="n" r="C17" s="5">
        <v>8094</v>
      </c>
      <c t="n" r="E17" s="5">
        <v>8094</v>
      </c>
    </row>
    <row spans="1:7" r="18">
      <c t="s" r="A18" s="4">
        <v>526</v>
      </c>
    </row>
    <row spans="1:7" r="19">
      <c t="s" r="A19" s="3">
        <v>518</v>
      </c>
    </row>
    <row spans="1:7" r="20">
      <c t="s" r="A20" s="4">
        <v>521</v>
      </c>
      <c t="n" r="C20" s="5">
        <v>10914</v>
      </c>
      <c t="n" r="E20" s="5">
        <v>10914</v>
      </c>
    </row>
    <row spans="1:7" r="21">
      <c t="s" r="A21" s="4">
        <v>527</v>
      </c>
    </row>
    <row spans="1:7" r="22">
      <c t="s" r="A22" s="3">
        <v>518</v>
      </c>
    </row>
    <row spans="1:7" r="23">
      <c t="s" r="A23" s="4">
        <v>521</v>
      </c>
      <c t="n" r="C23" s="5">
        <v>16932</v>
      </c>
      <c t="n" r="E23" s="5">
        <v>16932</v>
      </c>
    </row>
    <row spans="1:7" r="24">
      <c t="s" r="A24" s="4">
        <v>528</v>
      </c>
    </row>
    <row spans="1:7" r="25">
      <c t="s" r="A25" s="3">
        <v>518</v>
      </c>
    </row>
    <row spans="1:7" r="26">
      <c t="s" r="A26" s="4">
        <v>521</v>
      </c>
      <c t="n" r="C26" s="5">
        <v>796</v>
      </c>
      <c t="n" r="E26" s="5">
        <v>796</v>
      </c>
    </row>
    <row spans="1:7" r="27">
      <c t="s" r="A27" s="4">
        <v>529</v>
      </c>
    </row>
    <row spans="1:7" r="28">
      <c t="s" r="A28" s="3">
        <v>518</v>
      </c>
    </row>
    <row spans="1:7" r="29">
      <c t="s" r="A29" s="4">
        <v>521</v>
      </c>
      <c t="n" r="C29" s="5">
        <v>1280</v>
      </c>
      <c t="n" r="E29" s="5">
        <v>1280</v>
      </c>
    </row>
    <row spans="1:7" r="30">
      <c t="s" r="A30" s="4">
        <v>530</v>
      </c>
    </row>
    <row spans="1:7" r="31">
      <c t="s" r="A31" s="3">
        <v>518</v>
      </c>
    </row>
    <row spans="1:7" r="32">
      <c t="s" r="A32" s="4">
        <v>519</v>
      </c>
      <c t="s" r="B32" s="4">
        <v>280</v>
      </c>
      <c t="n" r="C32" s="5">
        <v>22</v>
      </c>
      <c t="n" r="D32" s="5">
        <v>-336</v>
      </c>
      <c t="n" r="E32" s="5">
        <v>299</v>
      </c>
      <c t="n" r="F32" s="5">
        <v>-450</v>
      </c>
    </row>
    <row spans="1:7" r="33">
      <c t="s" r="A33" s="4">
        <v>531</v>
      </c>
    </row>
    <row spans="1:7" r="34">
      <c t="s" r="A34" s="3">
        <v>518</v>
      </c>
    </row>
    <row spans="1:7" r="35">
      <c t="s" r="A35" s="4">
        <v>522</v>
      </c>
      <c t="n" r="C35" s="5">
        <v>270</v>
      </c>
      <c t="n" r="E35" s="5">
        <v>270</v>
      </c>
      <c t="n" r="G35" s="5">
        <v>356</v>
      </c>
    </row>
    <row spans="1:7" r="36">
      <c t="s" r="A36" s="4">
        <v>523</v>
      </c>
      <c t="s" r="B36" s="4">
        <v>277</v>
      </c>
      <c t="n" r="E36" s="5">
        <v>0</v>
      </c>
    </row>
    <row spans="1:7" r="37">
      <c t="s" r="A37" s="4">
        <v>523</v>
      </c>
      <c t="s" r="B37" s="4">
        <v>277</v>
      </c>
      <c t="n" r="E37" s="5">
        <v>-86</v>
      </c>
    </row>
    <row spans="1:7" r="38">
      <c t="s" r="A38" s="4">
        <v>532</v>
      </c>
    </row>
    <row spans="1:7" r="39">
      <c t="s" r="A39" s="3">
        <v>518</v>
      </c>
    </row>
    <row spans="1:7" r="40">
      <c t="s" r="A40" s="4">
        <v>519</v>
      </c>
      <c t="s" r="B40" s="4">
        <v>280</v>
      </c>
      <c t="n" r="C40" s="5">
        <v>-13</v>
      </c>
      <c t="n" r="D40" s="5">
        <v>95</v>
      </c>
      <c t="n" r="E40" s="5">
        <v>67</v>
      </c>
      <c t="n" r="F40" s="5">
        <v>157</v>
      </c>
    </row>
    <row spans="1:7" r="41">
      <c t="s" r="A41" s="4">
        <v>533</v>
      </c>
    </row>
    <row spans="1:7" r="42">
      <c t="s" r="A42" s="3">
        <v>518</v>
      </c>
    </row>
    <row spans="1:7" r="43">
      <c t="s" r="A43" s="4">
        <v>519</v>
      </c>
      <c t="s" r="B43" s="4">
        <v>280</v>
      </c>
      <c t="n" r="C43" s="5">
        <v>19</v>
      </c>
      <c t="n" r="D43" s="5">
        <v>0</v>
      </c>
      <c t="n" r="E43" s="5">
        <v>19</v>
      </c>
      <c t="n" r="F43" s="5">
        <v>-38</v>
      </c>
    </row>
    <row spans="1:7" r="44">
      <c t="s" r="A44" s="4">
        <v>534</v>
      </c>
    </row>
    <row spans="1:7" r="45">
      <c t="s" r="A45" s="3">
        <v>518</v>
      </c>
    </row>
    <row spans="1:7" r="46">
      <c t="s" r="A46" s="4">
        <v>522</v>
      </c>
      <c t="n" r="C46" s="5">
        <v>1592</v>
      </c>
      <c t="n" r="E46" s="5">
        <v>1592</v>
      </c>
      <c t="n" r="G46" s="7">
        <v>2531</v>
      </c>
    </row>
    <row spans="1:7" r="47">
      <c t="s" r="A47" s="4">
        <v>523</v>
      </c>
      <c t="s" r="B47" s="4">
        <v>277</v>
      </c>
      <c t="n" r="E47" s="5">
        <v>-700</v>
      </c>
    </row>
    <row spans="1:7" r="48">
      <c t="s" r="A48" s="4">
        <v>523</v>
      </c>
      <c t="s" r="B48" s="4">
        <v>277</v>
      </c>
      <c t="n" r="E48" s="5">
        <v>-239</v>
      </c>
    </row>
    <row spans="1:7" r="49">
      <c t="s" r="A49" s="4">
        <v>535</v>
      </c>
    </row>
    <row spans="1:7" r="50">
      <c t="s" r="A50" s="3">
        <v>518</v>
      </c>
    </row>
    <row spans="1:7" r="51">
      <c t="s" r="A51" s="4">
        <v>519</v>
      </c>
      <c t="s" r="B51" s="4">
        <v>280</v>
      </c>
      <c t="n" r="C51" s="7">
        <v>-43</v>
      </c>
      <c t="n" r="D51" s="7">
        <v>1176</v>
      </c>
      <c t="n" r="E51" s="7">
        <v>-849</v>
      </c>
      <c t="n" r="F51" s="7">
        <v>980</v>
      </c>
    </row>
    <row spans="1:7" r="52">
      <c t="n" r="A52"/>
    </row>
    <row spans="1:7" r="53">
      <c t="s" r="A53" s="4">
        <v>277</v>
      </c>
      <c t="s" r="B53" s="4">
        <v>536</v>
      </c>
    </row>
    <row spans="1:7" r="54">
      <c t="s" r="A54" s="4">
        <v>280</v>
      </c>
      <c t="s" r="B54" s="4">
        <v>537</v>
      </c>
    </row>
  </sheetData>
  <mergeCells count="6">
    <mergeCell ref="A1:B2"/>
    <mergeCell ref="C1:D1"/>
    <mergeCell ref="E1:F1"/>
    <mergeCell ref="A52:F52"/>
    <mergeCell ref="B53:F53"/>
    <mergeCell ref="B54:F5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79</v>
      </c>
    </row>
    <row spans="1:3" r="3">
      <c t="s" r="A3" s="4">
        <v>99</v>
      </c>
      <c t="n" r="B3" s="7">
        <v>32978</v>
      </c>
      <c t="n" r="C3" s="7">
        <v>55541</v>
      </c>
    </row>
    <row spans="1:3" r="4">
      <c t="s" r="A4" s="3">
        <v>115</v>
      </c>
    </row>
    <row spans="1:3" r="5">
      <c t="s" r="A5" s="4">
        <v>116</v>
      </c>
      <c t="n" r="B5" s="5">
        <v>46098</v>
      </c>
      <c t="n" r="C5" s="5">
        <v>47835</v>
      </c>
    </row>
    <row spans="1:3" r="6">
      <c t="s" r="A6" s="4">
        <v>117</v>
      </c>
      <c t="n" r="B6" s="5">
        <v>-8903</v>
      </c>
      <c t="n" r="C6" s="5">
        <v>-1005</v>
      </c>
    </row>
    <row spans="1:3" r="7">
      <c t="s" r="A7" s="4">
        <v>118</v>
      </c>
      <c t="n" r="B7" s="5">
        <v>7865</v>
      </c>
      <c t="n" r="C7" s="5">
        <v>7606</v>
      </c>
    </row>
    <row spans="1:3" r="8">
      <c t="s" r="A8" s="4">
        <v>119</v>
      </c>
      <c t="n" r="B8" s="5">
        <v>26515</v>
      </c>
      <c t="n" r="C8" s="5">
        <v>0</v>
      </c>
    </row>
    <row spans="1:3" r="9">
      <c t="s" r="A9" s="4">
        <v>120</v>
      </c>
      <c t="n" r="B9" s="5">
        <v>-4687</v>
      </c>
      <c t="n" r="C9" s="5">
        <v>0</v>
      </c>
    </row>
    <row spans="1:3" r="10">
      <c t="s" r="A10" s="4">
        <v>121</v>
      </c>
      <c t="n" r="B10" s="5">
        <v>103</v>
      </c>
      <c t="n" r="C10" s="5">
        <v>-373</v>
      </c>
    </row>
    <row spans="1:3" r="11">
      <c t="s" r="A11" s="4">
        <v>122</v>
      </c>
      <c t="n" r="B11" s="5">
        <v>-4676</v>
      </c>
      <c t="n" r="C11" s="5">
        <v>-4505</v>
      </c>
    </row>
    <row spans="1:3" r="12">
      <c t="s" r="A12" s="4">
        <v>123</v>
      </c>
      <c t="n" r="B12" s="5">
        <v>2540</v>
      </c>
      <c t="n" r="C12" s="5">
        <v>-4985</v>
      </c>
    </row>
    <row spans="1:3" r="13">
      <c t="s" r="A13" s="3">
        <v>124</v>
      </c>
    </row>
    <row spans="1:3" r="14">
      <c t="s" r="A14" s="4">
        <v>125</v>
      </c>
      <c t="n" r="B14" s="5">
        <v>31621</v>
      </c>
      <c t="n" r="C14" s="5">
        <v>39447</v>
      </c>
    </row>
    <row spans="1:3" r="15">
      <c t="s" r="A15" s="4">
        <v>30</v>
      </c>
      <c t="n" r="B15" s="5">
        <v>-19986</v>
      </c>
      <c t="n" r="C15" s="5">
        <v>-24251</v>
      </c>
    </row>
    <row spans="1:3" r="16">
      <c t="s" r="A16" s="4">
        <v>126</v>
      </c>
      <c t="n" r="B16" s="5">
        <v>-675</v>
      </c>
      <c t="n" r="C16" s="5">
        <v>552</v>
      </c>
    </row>
    <row spans="1:3" r="17">
      <c t="s" r="A17" s="4">
        <v>39</v>
      </c>
      <c t="n" r="B17" s="5">
        <v>-17325</v>
      </c>
      <c t="n" r="C17" s="5">
        <v>-15241</v>
      </c>
    </row>
    <row spans="1:3" r="18">
      <c t="s" r="A18" s="4">
        <v>127</v>
      </c>
      <c t="n" r="B18" s="5">
        <v>-11996</v>
      </c>
      <c t="n" r="C18" s="5">
        <v>4287</v>
      </c>
    </row>
    <row spans="1:3" r="19">
      <c t="s" r="A19" s="4">
        <v>128</v>
      </c>
      <c t="n" r="B19" s="5">
        <v>79472</v>
      </c>
      <c t="n" r="C19" s="5">
        <v>104908</v>
      </c>
    </row>
    <row spans="1:3" r="20">
      <c t="s" r="A20" s="3">
        <v>129</v>
      </c>
    </row>
    <row spans="1:3" r="21">
      <c t="s" r="A21" s="4">
        <v>130</v>
      </c>
      <c t="n" r="B21" s="5">
        <v>-39928</v>
      </c>
      <c t="n" r="C21" s="5">
        <v>-36527</v>
      </c>
    </row>
    <row spans="1:3" r="22">
      <c t="s" r="A22" s="4">
        <v>131</v>
      </c>
      <c t="n" r="B22" s="5">
        <v>38</v>
      </c>
      <c t="n" r="C22" s="5">
        <v>796</v>
      </c>
    </row>
    <row spans="1:3" r="23">
      <c t="s" r="A23" s="4">
        <v>132</v>
      </c>
      <c t="n" r="B23" s="5">
        <v>-220840</v>
      </c>
      <c t="n" r="C23" s="5">
        <v>-179380</v>
      </c>
    </row>
    <row spans="1:3" r="24">
      <c t="s" r="A24" s="4">
        <v>133</v>
      </c>
      <c t="n" r="B24" s="5">
        <v>-260730</v>
      </c>
      <c t="n" r="C24" s="5">
        <v>-215111</v>
      </c>
    </row>
    <row spans="1:3" r="25">
      <c t="s" r="A25" s="3">
        <v>134</v>
      </c>
    </row>
    <row spans="1:3" r="26">
      <c t="s" r="A26" s="4">
        <v>135</v>
      </c>
      <c t="n" r="B26" s="5">
        <v>350000</v>
      </c>
      <c t="n" r="C26" s="5">
        <v>0</v>
      </c>
    </row>
    <row spans="1:3" r="27">
      <c t="s" r="A27" s="4">
        <v>136</v>
      </c>
      <c t="n" r="B27" s="5">
        <v>-139750</v>
      </c>
      <c t="n" r="C27" s="5">
        <v>126470</v>
      </c>
    </row>
    <row spans="1:3" r="28">
      <c t="s" r="A28" s="4">
        <v>137</v>
      </c>
      <c t="n" r="B28" s="5">
        <v>-2426</v>
      </c>
      <c t="n" r="C28" s="5">
        <v>0</v>
      </c>
    </row>
    <row spans="1:3" r="29">
      <c t="s" r="A29" s="4">
        <v>138</v>
      </c>
      <c t="n" r="B29" s="5">
        <v>-12974</v>
      </c>
      <c t="n" r="C29" s="5">
        <v>-5440</v>
      </c>
    </row>
    <row spans="1:3" r="30">
      <c t="s" r="A30" s="4">
        <v>139</v>
      </c>
      <c t="n" r="B30" s="5">
        <v>-28740</v>
      </c>
      <c t="n" r="C30" s="5">
        <v>-26118</v>
      </c>
    </row>
    <row spans="1:3" r="31">
      <c t="s" r="A31" s="4">
        <v>140</v>
      </c>
      <c t="n" r="B31" s="5">
        <v>8111</v>
      </c>
      <c t="n" r="C31" s="5">
        <v>8686</v>
      </c>
    </row>
    <row spans="1:3" r="32">
      <c t="s" r="A32" s="4">
        <v>141</v>
      </c>
      <c t="n" r="B32" s="5">
        <v>4676</v>
      </c>
      <c t="n" r="C32" s="5">
        <v>4505</v>
      </c>
    </row>
    <row spans="1:3" r="33">
      <c t="s" r="A33" s="4">
        <v>142</v>
      </c>
      <c t="n" r="B33" s="5">
        <v>178897</v>
      </c>
      <c t="n" r="C33" s="5">
        <v>108103</v>
      </c>
    </row>
    <row spans="1:3" r="34">
      <c t="s" r="A34" s="4">
        <v>143</v>
      </c>
      <c t="n" r="B34" s="5">
        <v>-3141</v>
      </c>
      <c t="n" r="C34" s="5">
        <v>-3289</v>
      </c>
    </row>
    <row spans="1:3" r="35">
      <c t="s" r="A35" s="4">
        <v>144</v>
      </c>
      <c t="n" r="B35" s="5">
        <v>-5502</v>
      </c>
      <c t="n" r="C35" s="5">
        <v>-5389</v>
      </c>
    </row>
    <row spans="1:3" r="36">
      <c t="s" r="A36" s="4">
        <v>145</v>
      </c>
      <c t="n" r="B36" s="5">
        <v>167689</v>
      </c>
      <c t="n" r="C36" s="5">
        <v>152802</v>
      </c>
    </row>
    <row spans="1:3" r="37">
      <c t="s" r="A37" s="4">
        <v>146</v>
      </c>
      <c t="n" r="B37" s="7">
        <v>162187</v>
      </c>
      <c t="n" r="C37" s="7">
        <v>1474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4"/>
    <col customWidth="1" max="7" min="7" width="31"/>
    <col customWidth="1" max="8" min="8" width="24"/>
    <col customWidth="1" max="9" min="9" width="31"/>
  </cols>
  <sheetData>
    <row spans="1:9" r="1">
      <c t="s" r="A1" s="1">
        <v>538</v>
      </c>
      <c t="s" r="C1" s="2">
        <v>1</v>
      </c>
      <c t="n" r="F1"/>
      <c t="n" r="H1"/>
    </row>
    <row spans="1:9" r="2">
      <c t="s" r="C2" s="2">
        <v>449</v>
      </c>
      <c t="s" r="D2" s="2">
        <v>539</v>
      </c>
      <c t="s" r="E2" s="2">
        <v>454</v>
      </c>
      <c t="s" r="F2" s="2">
        <v>508</v>
      </c>
      <c t="s" r="G2" s="2">
        <v>540</v>
      </c>
      <c t="s" r="H2" s="2">
        <v>510</v>
      </c>
      <c t="s" r="I2" s="2">
        <v>541</v>
      </c>
    </row>
    <row spans="1:9" r="3">
      <c t="s" r="A3" s="3">
        <v>361</v>
      </c>
    </row>
    <row spans="1:9" r="4">
      <c t="s" r="A4" s="4">
        <v>542</v>
      </c>
      <c t="n" r="I4" s="8">
        <v>56.38</v>
      </c>
    </row>
    <row spans="1:9" r="5">
      <c t="s" r="A5" s="4">
        <v>543</v>
      </c>
      <c t="n" r="G5" s="7">
        <v>67</v>
      </c>
    </row>
    <row spans="1:9" r="6">
      <c t="s" r="A6" s="4">
        <v>474</v>
      </c>
      <c t="n" r="C6" s="7">
        <v>7071</v>
      </c>
      <c t="n" r="E6" s="7">
        <v>2500</v>
      </c>
    </row>
    <row spans="1:9" r="7">
      <c t="s" r="A7" s="4">
        <v>544</v>
      </c>
    </row>
    <row spans="1:9" r="8">
      <c t="s" r="A8" s="3">
        <v>361</v>
      </c>
    </row>
    <row spans="1:9" r="9">
      <c t="s" r="A9" s="4">
        <v>474</v>
      </c>
      <c t="n" r="D9" s="7">
        <v>1760</v>
      </c>
    </row>
    <row spans="1:9" r="10">
      <c t="s" r="A10" s="4">
        <v>545</v>
      </c>
    </row>
    <row spans="1:9" r="11">
      <c t="s" r="A11" s="3">
        <v>361</v>
      </c>
    </row>
    <row spans="1:9" r="12">
      <c t="s" r="A12" s="4">
        <v>546</v>
      </c>
      <c t="n" r="C12" s="5">
        <v>29767</v>
      </c>
    </row>
    <row spans="1:9" r="13">
      <c t="s" r="A13" s="4">
        <v>547</v>
      </c>
      <c t="n" r="G13" s="7">
        <v>2100000</v>
      </c>
      <c t="n" r="I13" s="7">
        <v>1900000</v>
      </c>
    </row>
    <row spans="1:9" r="14">
      <c t="s" r="A14" s="4">
        <v>548</v>
      </c>
    </row>
    <row spans="1:9" r="15">
      <c t="s" r="A15" s="3">
        <v>361</v>
      </c>
    </row>
    <row spans="1:9" r="16">
      <c t="s" r="A16" s="4">
        <v>474</v>
      </c>
      <c t="n" r="D16" s="5">
        <v>5000</v>
      </c>
    </row>
    <row spans="1:9" r="17">
      <c t="s" r="A17" s="4">
        <v>549</v>
      </c>
    </row>
    <row spans="1:9" r="18">
      <c t="s" r="A18" s="3">
        <v>361</v>
      </c>
    </row>
    <row spans="1:9" r="19">
      <c t="s" r="A19" s="4">
        <v>546</v>
      </c>
      <c t="n" r="C19" s="5">
        <v>2350</v>
      </c>
    </row>
    <row spans="1:9" r="20">
      <c t="s" r="A20" s="4">
        <v>549</v>
      </c>
    </row>
    <row spans="1:9" r="21">
      <c t="s" r="A21" s="3">
        <v>361</v>
      </c>
    </row>
    <row spans="1:9" r="22">
      <c t="s" r="A22" s="4">
        <v>550</v>
      </c>
      <c t="s" r="B22" s="4">
        <v>277</v>
      </c>
      <c t="n" r="C22" s="5">
        <v>1108</v>
      </c>
    </row>
    <row spans="1:9" r="23">
      <c t="s" r="A23" s="4">
        <v>551</v>
      </c>
      <c t="n" r="C23" s="5">
        <v>176260</v>
      </c>
    </row>
    <row spans="1:9" r="24">
      <c t="s" r="A24" s="4">
        <v>552</v>
      </c>
      <c t="s" r="B24" s="4">
        <v>277</v>
      </c>
      <c t="n" r="C24" s="5">
        <v>4161</v>
      </c>
    </row>
    <row spans="1:9" r="25">
      <c t="s" r="A25" s="4">
        <v>553</v>
      </c>
      <c t="s" r="B25" s="4">
        <v>277</v>
      </c>
      <c t="n" r="C25" s="5">
        <v>1926</v>
      </c>
    </row>
    <row spans="1:9" r="26">
      <c t="s" r="A26" s="4">
        <v>554</v>
      </c>
      <c t="s" r="B26" s="4">
        <v>277</v>
      </c>
      <c t="n" r="C26" s="5">
        <v>946</v>
      </c>
    </row>
    <row spans="1:9" r="27">
      <c t="s" r="A27" s="4">
        <v>555</v>
      </c>
      <c t="s" r="B27" s="4">
        <v>277</v>
      </c>
      <c t="n" r="C27" s="5">
        <v>1621</v>
      </c>
    </row>
    <row spans="1:9" r="28">
      <c t="s" r="A28" s="4">
        <v>556</v>
      </c>
      <c t="s" r="B28" s="4">
        <v>277</v>
      </c>
      <c t="n" r="C28" s="5">
        <v>67189</v>
      </c>
    </row>
    <row spans="1:9" r="29">
      <c t="s" r="A29" s="4">
        <v>557</v>
      </c>
      <c t="s" r="B29" s="4">
        <v>277</v>
      </c>
      <c t="n" r="C29" s="5">
        <v>100782</v>
      </c>
    </row>
    <row spans="1:9" r="30">
      <c t="s" r="A30" s="4">
        <v>558</v>
      </c>
      <c t="s" r="B30" s="4">
        <v>277</v>
      </c>
      <c t="n" r="C30" s="5">
        <v>177733</v>
      </c>
    </row>
    <row spans="1:9" r="31">
      <c t="s" r="A31" s="4">
        <v>559</v>
      </c>
      <c t="s" r="B31" s="4">
        <v>277</v>
      </c>
      <c t="n" r="C31" s="5">
        <v>-236</v>
      </c>
    </row>
    <row spans="1:9" r="32">
      <c t="s" r="A32" s="4">
        <v>560</v>
      </c>
      <c t="s" r="B32" s="4">
        <v>277</v>
      </c>
      <c t="n" r="C32" s="5">
        <v>-1237</v>
      </c>
    </row>
    <row spans="1:9" r="33">
      <c t="s" r="A33" s="4">
        <v>561</v>
      </c>
      <c t="s" r="B33" s="4">
        <v>277</v>
      </c>
      <c t="n" r="C33" s="5">
        <v>0</v>
      </c>
    </row>
    <row spans="1:9" r="34">
      <c t="s" r="A34" s="4">
        <v>562</v>
      </c>
      <c t="s" r="B34" s="4">
        <v>277</v>
      </c>
      <c t="n" r="C34" s="5">
        <v>-1473</v>
      </c>
    </row>
    <row spans="1:9" r="35">
      <c t="s" r="A35" s="4">
        <v>563</v>
      </c>
      <c t="s" r="B35" s="4">
        <v>277</v>
      </c>
      <c t="n" r="C35" s="5">
        <v>176260</v>
      </c>
    </row>
    <row spans="1:9" r="36">
      <c t="s" r="A36" s="4">
        <v>544</v>
      </c>
    </row>
    <row spans="1:9" r="37">
      <c t="s" r="A37" s="3">
        <v>361</v>
      </c>
    </row>
    <row spans="1:9" r="38">
      <c t="s" r="A38" s="4">
        <v>550</v>
      </c>
      <c t="s" r="B38" s="4">
        <v>277</v>
      </c>
      <c t="n" r="C38" s="5">
        <v>0</v>
      </c>
    </row>
    <row spans="1:9" r="39">
      <c t="s" r="A39" s="4">
        <v>546</v>
      </c>
      <c t="n" r="C39" s="5">
        <v>6940</v>
      </c>
    </row>
    <row spans="1:9" r="40">
      <c t="s" r="A40" s="4">
        <v>552</v>
      </c>
      <c t="s" r="B40" s="4">
        <v>277</v>
      </c>
      <c t="n" r="C40" s="5">
        <v>647</v>
      </c>
    </row>
    <row spans="1:9" r="41">
      <c t="s" r="A41" s="4">
        <v>553</v>
      </c>
      <c t="s" r="B41" s="4">
        <v>277</v>
      </c>
      <c t="n" r="C41" s="5">
        <v>109</v>
      </c>
    </row>
    <row spans="1:9" r="42">
      <c t="s" r="A42" s="4">
        <v>554</v>
      </c>
      <c t="s" r="B42" s="4">
        <v>277</v>
      </c>
      <c t="n" r="C42" s="5">
        <v>140</v>
      </c>
    </row>
    <row spans="1:9" r="43">
      <c t="s" r="A43" s="4">
        <v>555</v>
      </c>
      <c t="s" r="B43" s="4">
        <v>277</v>
      </c>
      <c t="n" r="C43" s="5">
        <v>0</v>
      </c>
    </row>
    <row spans="1:9" r="44">
      <c t="s" r="A44" s="4">
        <v>556</v>
      </c>
      <c t="s" r="B44" s="4">
        <v>277</v>
      </c>
      <c t="n" r="C44" s="5">
        <v>2169</v>
      </c>
    </row>
    <row spans="1:9" r="45">
      <c t="s" r="A45" s="4">
        <v>557</v>
      </c>
      <c t="s" r="B45" s="4">
        <v>277</v>
      </c>
      <c t="n" r="C45" s="5">
        <v>4127</v>
      </c>
    </row>
    <row spans="1:9" r="46">
      <c t="s" r="A46" s="4">
        <v>558</v>
      </c>
      <c t="s" r="B46" s="4">
        <v>277</v>
      </c>
      <c t="n" r="C46" s="5">
        <v>7192</v>
      </c>
    </row>
    <row spans="1:9" r="47">
      <c t="s" r="A47" s="4">
        <v>559</v>
      </c>
      <c t="s" r="B47" s="4">
        <v>277</v>
      </c>
      <c t="n" r="C47" s="5">
        <v>-251</v>
      </c>
    </row>
    <row spans="1:9" r="48">
      <c t="s" r="A48" s="4">
        <v>560</v>
      </c>
      <c t="s" r="B48" s="4">
        <v>277</v>
      </c>
      <c t="n" r="C48" s="5">
        <v>-1</v>
      </c>
    </row>
    <row spans="1:9" r="49">
      <c t="s" r="A49" s="4">
        <v>561</v>
      </c>
      <c t="s" r="B49" s="4">
        <v>277</v>
      </c>
      <c t="n" r="C49" s="5">
        <v>0</v>
      </c>
    </row>
    <row spans="1:9" r="50">
      <c t="s" r="A50" s="4">
        <v>562</v>
      </c>
      <c t="s" r="B50" s="4">
        <v>277</v>
      </c>
      <c t="n" r="C50" s="5">
        <v>-252</v>
      </c>
    </row>
    <row spans="1:9" r="51">
      <c t="s" r="A51" s="4">
        <v>563</v>
      </c>
      <c t="s" r="B51" s="4">
        <v>277</v>
      </c>
      <c t="n" r="C51" s="5">
        <v>6940</v>
      </c>
    </row>
    <row spans="1:9" r="52">
      <c t="s" r="A52" s="4">
        <v>548</v>
      </c>
    </row>
    <row spans="1:9" r="53">
      <c t="s" r="A53" s="3">
        <v>361</v>
      </c>
    </row>
    <row spans="1:9" r="54">
      <c t="s" r="A54" s="4">
        <v>550</v>
      </c>
      <c t="s" r="B54" s="4">
        <v>277</v>
      </c>
      <c t="n" r="C54" s="5">
        <v>0</v>
      </c>
    </row>
    <row spans="1:9" r="55">
      <c t="s" r="A55" s="4">
        <v>551</v>
      </c>
      <c t="n" r="D55" s="5">
        <v>51096</v>
      </c>
    </row>
    <row spans="1:9" r="56">
      <c t="s" r="A56" s="4">
        <v>552</v>
      </c>
      <c t="s" r="B56" s="4">
        <v>277</v>
      </c>
      <c t="n" r="C56" s="5">
        <v>2966</v>
      </c>
    </row>
    <row spans="1:9" r="57">
      <c t="s" r="A57" s="4">
        <v>553</v>
      </c>
      <c t="s" r="B57" s="4">
        <v>277</v>
      </c>
      <c t="n" r="C57" s="5">
        <v>3309</v>
      </c>
    </row>
    <row spans="1:9" r="58">
      <c t="s" r="A58" s="4">
        <v>554</v>
      </c>
      <c t="s" r="B58" s="4">
        <v>277</v>
      </c>
      <c t="n" r="C58" s="5">
        <v>607</v>
      </c>
    </row>
    <row spans="1:9" r="59">
      <c t="s" r="A59" s="4">
        <v>555</v>
      </c>
      <c t="s" r="B59" s="4">
        <v>277</v>
      </c>
      <c t="n" r="C59" s="5">
        <v>43</v>
      </c>
    </row>
    <row spans="1:9" r="60">
      <c t="s" r="A60" s="4">
        <v>556</v>
      </c>
      <c t="s" r="B60" s="4">
        <v>277</v>
      </c>
      <c t="n" r="C60" s="5">
        <v>15035</v>
      </c>
    </row>
    <row spans="1:9" r="61">
      <c t="s" r="A61" s="4">
        <v>557</v>
      </c>
      <c t="s" r="B61" s="4">
        <v>277</v>
      </c>
      <c t="n" r="C61" s="5">
        <v>39449</v>
      </c>
    </row>
    <row spans="1:9" r="62">
      <c t="s" r="A62" s="4">
        <v>558</v>
      </c>
      <c t="s" r="B62" s="4">
        <v>277</v>
      </c>
      <c t="n" r="C62" s="5">
        <v>61409</v>
      </c>
    </row>
    <row spans="1:9" r="63">
      <c t="s" r="A63" s="4">
        <v>559</v>
      </c>
      <c t="s" r="B63" s="4">
        <v>277</v>
      </c>
      <c t="n" r="C63" s="5">
        <v>-2567</v>
      </c>
    </row>
    <row spans="1:9" r="64">
      <c t="s" r="A64" s="4">
        <v>560</v>
      </c>
      <c t="s" r="B64" s="4">
        <v>277</v>
      </c>
      <c t="n" r="C64" s="5">
        <v>-1958</v>
      </c>
    </row>
    <row spans="1:9" r="65">
      <c t="s" r="A65" s="4">
        <v>561</v>
      </c>
      <c t="s" r="B65" s="4">
        <v>277</v>
      </c>
      <c t="n" r="C65" s="5">
        <v>5788</v>
      </c>
    </row>
    <row spans="1:9" r="66">
      <c t="s" r="A66" s="4">
        <v>562</v>
      </c>
      <c t="s" r="B66" s="4">
        <v>277</v>
      </c>
      <c t="n" r="C66" s="5">
        <v>-10313</v>
      </c>
    </row>
    <row spans="1:9" r="67">
      <c t="s" r="A67" s="4">
        <v>563</v>
      </c>
      <c t="s" r="B67" s="4">
        <v>277</v>
      </c>
      <c t="n" r="C67" s="7">
        <v>51096</v>
      </c>
    </row>
    <row spans="1:9" r="68">
      <c t="s" r="A68" s="4">
        <v>564</v>
      </c>
      <c t="n" r="D68" s="7">
        <v>6000</v>
      </c>
    </row>
    <row spans="1:9" r="69">
      <c t="s" r="A69" s="4">
        <v>515</v>
      </c>
    </row>
    <row spans="1:9" r="70">
      <c t="s" r="A70" s="3">
        <v>361</v>
      </c>
    </row>
    <row spans="1:9" r="71">
      <c t="s" r="A71" s="4">
        <v>565</v>
      </c>
      <c t="n" r="F71" s="12">
        <v>23.42</v>
      </c>
      <c t="n" r="H71" s="12">
        <v>19.5</v>
      </c>
    </row>
    <row spans="1:9" r="72">
      <c t="s" r="A72" s="4">
        <v>512</v>
      </c>
    </row>
    <row spans="1:9" r="73">
      <c t="s" r="A73" s="3">
        <v>361</v>
      </c>
    </row>
    <row spans="1:9" r="74">
      <c t="s" r="A74" s="4">
        <v>514</v>
      </c>
      <c t="n" r="G74" s="8">
        <v>35.52</v>
      </c>
      <c t="n" r="I74" s="8">
        <v>31.35</v>
      </c>
    </row>
    <row spans="1:9" r="75">
      <c t="n" r="A75"/>
    </row>
    <row spans="1:9" r="76">
      <c t="s" r="A76" s="4">
        <v>277</v>
      </c>
      <c t="s" r="B76" s="4">
        <v>566</v>
      </c>
    </row>
  </sheetData>
  <mergeCells count="5">
    <mergeCell ref="A1:B2"/>
    <mergeCell ref="F1:G1"/>
    <mergeCell ref="H1:I1"/>
    <mergeCell ref="A75:H75"/>
    <mergeCell ref="B76:H7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Pa</vt:lpstr>
      <vt:lpstr>CONSOLIDATED STATEMENTS OF OPER</vt:lpstr>
      <vt:lpstr>CONSOLIDATED STATEMENTS OF COMP</vt:lpstr>
      <vt:lpstr>CONSOLIDATED STATEMENTS OF CASH</vt:lpstr>
      <vt:lpstr>Nature of Operations and Summar</vt:lpstr>
      <vt:lpstr>Reclassifications out of AOCI (</vt:lpstr>
      <vt:lpstr>Property, Plant and Equipment</vt:lpstr>
      <vt:lpstr>Inventories, Net</vt:lpstr>
      <vt:lpstr>Debt</vt:lpstr>
      <vt:lpstr>Additional Consolidated Balance</vt:lpstr>
      <vt:lpstr>Income Tax Expense (Benefit)</vt:lpstr>
      <vt:lpstr>Benefit Plans</vt:lpstr>
      <vt:lpstr>Contingencies</vt:lpstr>
      <vt:lpstr>Business Segment Information</vt:lpstr>
      <vt:lpstr>Common Shares</vt:lpstr>
      <vt:lpstr>Repurchases of Common Shares</vt:lpstr>
      <vt:lpstr>Share-Based Compensation</vt:lpstr>
      <vt:lpstr>Financial and Other Guarantees</vt:lpstr>
      <vt:lpstr>Forward and Swap Contracts</vt:lpstr>
      <vt:lpstr>Fair Value Measurements</vt:lpstr>
      <vt:lpstr>Restructuring (Notes)</vt:lpstr>
      <vt:lpstr>Business Acquisitions (Notes)</vt:lpstr>
      <vt:lpstr>U.K. Takeover Code Directors' C</vt:lpstr>
      <vt:lpstr>Nature of Operations and Summ26</vt:lpstr>
      <vt:lpstr>Reclassifications out of AOCI27</vt:lpstr>
      <vt:lpstr>Property, Plant and Equipment L</vt:lpstr>
      <vt:lpstr>Inventories, Net Level 3 (Table</vt:lpstr>
      <vt:lpstr>Debt Level 3 (Tables)</vt:lpstr>
      <vt:lpstr>Additional Consolidated Balan31</vt:lpstr>
      <vt:lpstr>Benefit Plans Level 3 (Tables)</vt:lpstr>
      <vt:lpstr>Business Segment Information Le</vt:lpstr>
      <vt:lpstr>Common Shares Level 3 (Tables)</vt:lpstr>
      <vt:lpstr>Share-Based Compensation Level </vt:lpstr>
      <vt:lpstr>Financial and Other Guarantees </vt:lpstr>
      <vt:lpstr>Forward and Swap Contracts Leve</vt:lpstr>
      <vt:lpstr>Fair Value Measurements Level 3</vt:lpstr>
      <vt:lpstr>Restructuring (Tables)</vt:lpstr>
      <vt:lpstr>Business Acquisitions (Tables)</vt:lpstr>
      <vt:lpstr>U.K. Takeover Code Directors'41</vt:lpstr>
      <vt:lpstr>Reclassifications out of AOCI42</vt:lpstr>
      <vt:lpstr>Property, Plant and Equipment43</vt:lpstr>
      <vt:lpstr>Inventories, Net Level 4 (Detai</vt:lpstr>
      <vt:lpstr>Debt Level 4 (Details)</vt:lpstr>
      <vt:lpstr>Additional Consolidated Balan46</vt:lpstr>
      <vt:lpstr>Income Tax Expense Unrecognized</vt:lpstr>
      <vt:lpstr>Benefit Plans Level 4 (Details)</vt:lpstr>
      <vt:lpstr>Business Segment Information 49</vt:lpstr>
      <vt:lpstr>Business Segment Information De</vt:lpstr>
      <vt:lpstr>Common Shares Level 4 (Details)</vt:lpstr>
      <vt:lpstr>Common Shares Common share opti</vt:lpstr>
      <vt:lpstr>Repurchases of Common Shares Le</vt:lpstr>
      <vt:lpstr>Share-Based Compensation Leve54</vt:lpstr>
      <vt:lpstr>Financial and Other Guarantee55</vt:lpstr>
      <vt:lpstr>Forward and Swap Contracts Le56</vt:lpstr>
      <vt:lpstr>Fair Value Measurements Level 4</vt:lpstr>
      <vt:lpstr>Subsequent Events Level 4 (Deta</vt:lpstr>
      <vt:lpstr>Restructuring (Details)</vt:lpstr>
      <vt:lpstr>Business 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1:49:17Z</dcterms:created>
  <dcterms:modified xmlns:dcterms="http://purl.org/dc/terms/" xmlns:xsi="http://www.w3.org/2001/XMLSchema-instance" xsi:type="dcterms:W3CDTF">2015-10-30T11:49:17Z</dcterms:modified>
  <dc:title xmlns:dc="http://purl.org/dc/elements/1.1/">Untitled</dc:title>
  <dc:description xmlns:dc="http://purl.org/dc/elements/1.1/"/>
  <dc:subject xmlns:dc="http://purl.org/dc/elements/1.1/"/>
  <cp:keywords/>
  <cp:category/>
</cp:coreProperties>
</file>